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tricity, Inc. - Balance Shee" sheetId="2" r:id="rId2"/>
    <s:sheet name="Statement of Financial Position" sheetId="3" r:id="rId3"/>
    <s:sheet name="Biotricity, Inc. - Statements o" sheetId="4" r:id="rId4"/>
    <s:sheet name="Biotricity, Inc. Statements of " sheetId="5" r:id="rId5"/>
    <s:sheet name="Biotricity, Inc. - Statements 6" sheetId="6" r:id="rId6"/>
    <s:sheet name="Nature of Operations" sheetId="7" r:id="rId7"/>
    <s:sheet name="Basis of Presentation and Measu" sheetId="8" r:id="rId8"/>
    <s:sheet name="Going Concern" sheetId="9" r:id="rId9"/>
    <s:sheet name="Summary of Significant Accounti" sheetId="10" r:id="rId10"/>
    <s:sheet name="Equipment" sheetId="11" r:id="rId11"/>
    <s:sheet name="Due To A Stockholder" sheetId="12" r:id="rId12"/>
    <s:sheet name="Accounts Payable and Accrued Li" sheetId="13" r:id="rId13"/>
    <s:sheet name="Convertible Promissory Notes" sheetId="14" r:id="rId14"/>
    <s:sheet name="Derivative Liabilities" sheetId="15" r:id="rId15"/>
    <s:sheet name="Stockholders' Deficiency" sheetId="16" r:id="rId16"/>
    <s:sheet name="Income Taxes" sheetId="17" r:id="rId17"/>
    <s:sheet name="Related Party Transactions" sheetId="18" r:id="rId18"/>
    <s:sheet name="Commitments" sheetId="19" r:id="rId19"/>
    <s:sheet name="Subsequent Event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Equipment_ Property, Plant and " sheetId="34" r:id="rId34"/>
    <s:sheet name="Accounts Payable and Accrued 35" sheetId="35" r:id="rId35"/>
    <s:sheet name="Convertible Promissory Notes_ C" sheetId="36" r:id="rId36"/>
    <s:sheet name="Derivative Liabilities_ Schedul" sheetId="37" r:id="rId37"/>
    <s:sheet name="Derivative Liabilities_ Sched38" sheetId="38" r:id="rId38"/>
    <s:sheet name="Stockholders' Deficiency_ Sched" sheetId="39" r:id="rId39"/>
    <s:sheet name="Stockholders' Deficiency_ Sch40" sheetId="40" r:id="rId40"/>
    <s:sheet name="Income Taxes_ Schedule of Effec" sheetId="41" r:id="rId41"/>
    <s:sheet name="Income Taxes_ Schedule of Defer" sheetId="42" r:id="rId42"/>
    <s:sheet name="Convertible Promissory Notes_43" sheetId="43" r:id="rId43"/>
    <s:sheet name="Derivative Liabilities_ Sched44" sheetId="44" r:id="rId44"/>
    <s:sheet name="Stockholders' Deficiency_ Sch45" sheetId="45" r:id="rId45"/>
    <s:sheet name="Stockholders' Deficiency_ Sch46" sheetId="46" r:id="rId46"/>
    <s:sheet name="Stockholders' Deficiency_ Sch47" sheetId="47" r:id="rId47"/>
    <s:sheet name="Nature of Operations (Details)" sheetId="48" r:id="rId48"/>
    <s:sheet name="Equipment_ Property, Plant an49" sheetId="49" r:id="rId49"/>
    <s:sheet name="Accounts Payable and Accrued 50" sheetId="50" r:id="rId50"/>
    <s:sheet name="Convertible Promissory Notes (D" sheetId="51" r:id="rId51"/>
    <s:sheet name="Convertible Promissory Notes_52" sheetId="52" r:id="rId52"/>
    <s:sheet name="Derivative Liabilities_ Sched53" sheetId="53" r:id="rId53"/>
    <s:sheet name="Derivative Liabilities_ Sched54" sheetId="54" r:id="rId54"/>
    <s:sheet name="Stockholders' Deficiency (Detai" sheetId="55" r:id="rId55"/>
    <s:sheet name="Stockholders' Deficiency_ Sch56" sheetId="56" r:id="rId56"/>
    <s:sheet name="Stockholders' Deficiency_ Sch57" sheetId="57" r:id="rId57"/>
    <s:sheet name="Income Taxes_ Schedule of Eff58" sheetId="58" r:id="rId58"/>
    <s:sheet name="Income Taxes_ Schedule of Def59" sheetId="59" r:id="rId59"/>
    <s:sheet name="Income Taxes (Details)" sheetId="60" r:id="rId60"/>
    <s:sheet name="Related Party Transactions (Det" sheetId="61" r:id="rId61"/>
    <s:sheet name="Commitments (Details)" sheetId="62" r:id="rId62"/>
    <s:sheet name="Going Concern (Details)" sheetId="63" r:id="rId63"/>
    <s:sheet name="Derivative Liabilities_ Sched64" sheetId="64" r:id="rId64"/>
    <s:sheet name="Stockholders' Deficiency_ Sch65" sheetId="65" r:id="rId65"/>
    <s:sheet name="Stockholders' Deficiency_ Sch66" sheetId="66" r:id="rId66"/>
    <s:sheet name="Stockholders' Deficiency_ Sch67" sheetId="67" r:id="rId67"/>
  </s:sheets>
  <s:definedNames/>
  <s:calcPr calcId="124519" calcMode="auto" fullCalcOnLoad="1"/>
</s:workbook>
</file>

<file path=xl/sharedStrings.xml><?xml version="1.0" encoding="utf-8"?>
<sst xmlns="http://schemas.openxmlformats.org/spreadsheetml/2006/main" uniqueCount="437">
  <si>
    <t>Document and Entity Information</t>
  </si>
  <si>
    <t>6 Months Ended</t>
  </si>
  <si>
    <t>Jun. 30, 2016shares</t>
  </si>
  <si>
    <t>Document and Entity Information:</t>
  </si>
  <si>
    <t>Entity Registrant Name</t>
  </si>
  <si>
    <t>BIOTRICITY INC.</t>
  </si>
  <si>
    <t>Document Type</t>
  </si>
  <si>
    <t>S1</t>
  </si>
  <si>
    <t>Document Period End Date</t>
  </si>
  <si>
    <t>Jun. 30,
		2016</t>
  </si>
  <si>
    <t>Trading Symbol</t>
  </si>
  <si>
    <t>btcy</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iotricity, Inc. - Balance Sheets - USD ($)</t>
  </si>
  <si>
    <t>Jun. 30, 2016</t>
  </si>
  <si>
    <t>Dec. 31, 2015</t>
  </si>
  <si>
    <t>Dec. 31, 2014</t>
  </si>
  <si>
    <t>CURRENT ASSETS</t>
  </si>
  <si>
    <t>Cash</t>
  </si>
  <si>
    <t>Harmonized sales tax recoverable</t>
  </si>
  <si>
    <t>Deposits and other receivables</t>
  </si>
  <si>
    <t>Total Current Assets</t>
  </si>
  <si>
    <t>Equipment</t>
  </si>
  <si>
    <t>[1]</t>
  </si>
  <si>
    <t xml:space="preserve"> </t>
  </si>
  <si>
    <t>TOTAL ASSETS</t>
  </si>
  <si>
    <t>Current Liabilities:</t>
  </si>
  <si>
    <t>Due to shareholders</t>
  </si>
  <si>
    <t>[2]</t>
  </si>
  <si>
    <t>Convertible promissory notes</t>
  </si>
  <si>
    <t>[3]</t>
  </si>
  <si>
    <t>Derivative liabilities</t>
  </si>
  <si>
    <t>[4]</t>
  </si>
  <si>
    <t>Accounts payable and accrued liabilities</t>
  </si>
  <si>
    <t>[5]</t>
  </si>
  <si>
    <t>Total current liabilities</t>
  </si>
  <si>
    <t>Convertible promissory note</t>
  </si>
  <si>
    <t>TOTAL LIABILITIES</t>
  </si>
  <si>
    <t>Stockholders' Deficiency (Equity):</t>
  </si>
  <si>
    <t>Preferred stock</t>
  </si>
  <si>
    <t>[6]</t>
  </si>
  <si>
    <t>Common stock</t>
  </si>
  <si>
    <t>[7]</t>
  </si>
  <si>
    <t>Common stock to be issued</t>
  </si>
  <si>
    <t>[8]</t>
  </si>
  <si>
    <t>Additional paid-in capital</t>
  </si>
  <si>
    <t>Accumulated other comprehensive loss</t>
  </si>
  <si>
    <t>Accumulated deficit</t>
  </si>
  <si>
    <t>TOTAL STOCKHOLDERS' DEFICIENCY</t>
  </si>
  <si>
    <t>TOTAL LIABILITIES AND STOCKHOLDERS' DEFICIENCY</t>
  </si>
  <si>
    <t>Commitments</t>
  </si>
  <si>
    <t>[9]</t>
  </si>
  <si>
    <t>Subsequent events</t>
  </si>
  <si>
    <t>[10]</t>
  </si>
  <si>
    <t>Going Concern</t>
  </si>
  <si>
    <t>[11]</t>
  </si>
  <si>
    <t>See Equitpment Note</t>
  </si>
  <si>
    <t>See Due to Shareholder Note</t>
  </si>
  <si>
    <t>See Convertible Promissory Note</t>
  </si>
  <si>
    <t>See Derivative Liabilities Note</t>
  </si>
  <si>
    <t>See Accounts Payable and Accrued Liabilities Note</t>
  </si>
  <si>
    <t>$0.001 par value; 10,000,000 shares authorized at June 30, 2016 (December 31, 2015 and December 31, 2014: 1,000,000), 1 share issued and outstanding as at June 30, 2016, December 31, 2015, and December 31, 2014, respectively. See Note 9</t>
  </si>
  <si>
    <t>$0.001 par value; 125,000,000 authorized as at June 30, 2016 (December 31, 2015 and December 31, 2014: 100,000,000), 15,876,947 outstanding common shares as at June 30, 2016 and December 31, 2015, 12,905,394 issued and outstanding as at December 31, 2014 and exchangeable shares of 9,123,031 as at June 30, 2016, December 31, 2015 and December 31, 2014, respectively. See Note 9</t>
  </si>
  <si>
    <t>See Stockholders' Deficiency Note</t>
  </si>
  <si>
    <t>See Commitments Note</t>
  </si>
  <si>
    <t>See Subsequent Events Note</t>
  </si>
  <si>
    <t>See Going Concern Note</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iotricity, Inc. - Statements of Operations and Comprehensive Loss - USD ($)</t>
  </si>
  <si>
    <t>3 Months Ended</t>
  </si>
  <si>
    <t>12 Months Ended</t>
  </si>
  <si>
    <t>Jun. 30, 2015</t>
  </si>
  <si>
    <t>Income Statement</t>
  </si>
  <si>
    <t>Revenue</t>
  </si>
  <si>
    <t>Expenses:</t>
  </si>
  <si>
    <t>General and administrative expenses</t>
  </si>
  <si>
    <t>Research and development expenses</t>
  </si>
  <si>
    <t>Total Operating Expenses</t>
  </si>
  <si>
    <t>Accretion expense</t>
  </si>
  <si>
    <t>Change in fair value of derivative liabilities</t>
  </si>
  <si>
    <t>Net loss before income taxes</t>
  </si>
  <si>
    <t>Income taxes</t>
  </si>
  <si>
    <t>Net loss</t>
  </si>
  <si>
    <t>Translation adjustment</t>
  </si>
  <si>
    <t>Net loss and comprehensive loss</t>
  </si>
  <si>
    <t>Loss per share, basic and diluted</t>
  </si>
  <si>
    <t>Weighted average number of common shares outstanding</t>
  </si>
  <si>
    <t>See Stockholders' Deficiency and Related Party Transaction Note</t>
  </si>
  <si>
    <t>Biotricity, Inc. Statements of Stockholders' (Deficiency) Equity - USD ($)</t>
  </si>
  <si>
    <t>Total</t>
  </si>
  <si>
    <t>Preferred Stock</t>
  </si>
  <si>
    <t>Common Stock</t>
  </si>
  <si>
    <t>Additional Paid-in Capital</t>
  </si>
  <si>
    <t>Accumulated other comprehensive (loss) income</t>
  </si>
  <si>
    <t>Accumulated Deficit</t>
  </si>
  <si>
    <t>Balance, Value at Dec. 31, 2013</t>
  </si>
  <si>
    <t>Balance, Shares at Dec. 31, 2013</t>
  </si>
  <si>
    <t>Issuance of shares for cash, Value</t>
  </si>
  <si>
    <t>Issuance of shares for cash, Shares</t>
  </si>
  <si>
    <t>Issuance of shares for services, Value</t>
  </si>
  <si>
    <t>Issuance of shares for services, Shares</t>
  </si>
  <si>
    <t>Issuance of warrants for services</t>
  </si>
  <si>
    <t>Acquisition of net liabilities and shares outstanding- reverse merger, Value</t>
  </si>
  <si>
    <t>Acquisition of net liabilities and shares outstanding- reverse merger, Shares</t>
  </si>
  <si>
    <t>Issuance of shares and warrants for cash, Value</t>
  </si>
  <si>
    <t>Issuance of shares and warrants for cash, Shares</t>
  </si>
  <si>
    <t>Exercise of warrants for cash, Value</t>
  </si>
  <si>
    <t>Exercise of warrants for cash, Shares</t>
  </si>
  <si>
    <t>Balance, Value at Dec. 31, 2014</t>
  </si>
  <si>
    <t>Balance, Shares at Dec. 31, 2014</t>
  </si>
  <si>
    <t>Cancellation of shares, Value</t>
  </si>
  <si>
    <t>Stock based compensation</t>
  </si>
  <si>
    <t>Exercise of stock option plan, Value</t>
  </si>
  <si>
    <t>Exercise of stock option plan, Shares</t>
  </si>
  <si>
    <t>Balance, Value at Dec. 31, 2015</t>
  </si>
  <si>
    <t>Balance, Shares at Dec. 31, 2015</t>
  </si>
  <si>
    <t>Balance, Value at Jun. 30, 2016</t>
  </si>
  <si>
    <t>Biotricity, Inc. - Statements of Cash Flows - USD ($)</t>
  </si>
  <si>
    <t>Cash flow from operating activities:</t>
  </si>
  <si>
    <t>Adjustments to reconcile net loss to net cash used in operations</t>
  </si>
  <si>
    <t>Depreciation</t>
  </si>
  <si>
    <t>Issuance of shares for consulting services</t>
  </si>
  <si>
    <t>Changes in operating assets and liabilities:</t>
  </si>
  <si>
    <t>Net Cash used in operating activities</t>
  </si>
  <si>
    <t>Cash flows from financing activities:</t>
  </si>
  <si>
    <t>Proceeds from issuance of shares, net</t>
  </si>
  <si>
    <t>Proceeds from exercise of warrants</t>
  </si>
  <si>
    <t>Proceeds from issuance of convertible promissory notes</t>
  </si>
  <si>
    <t>Proceeds from exercise of stock option</t>
  </si>
  <si>
    <t>Net Cash provided by financing activities</t>
  </si>
  <si>
    <t>Net (decrease) increase in cash</t>
  </si>
  <si>
    <t>Effect of foreign currency translation</t>
  </si>
  <si>
    <t>Cash, beginning of period</t>
  </si>
  <si>
    <t>Cash, end of period</t>
  </si>
  <si>
    <t>Nature of Operations</t>
  </si>
  <si>
    <t>Notes</t>
  </si>
  <si>
    <t>NATURE OF OPERATIONS Biotricity, Inc. (formerly MetaSolutions, Inc.) (the Company) was incorporated under the laws of the State of Nevada on August 29, 2012. iMedical Innovations Inc. (iMedical) was incorporated on July 3, 2014 under the laws of the Province of Ontario, Canada.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as further explained in Note 9 to the condensed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densed consolidated financial statements include the assets and liabilities of both iMedical and the Company and the historical operations of both after that date as one entity.</t>
  </si>
  <si>
    <t>NATURE OF OPERATIONS Biotricity, Inc. (formerly MetaSolutions, Inc.) (the Company) was incorporated under the laws of the State of Nevada on August 29, 2012. iMedical Innovations Inc. (iMedical) was incorporated on July 3, 2014 under the laws of the Province of Ontario, Canada. Sensor Mobility Inc. (Sensor) was incorporated on July 22, 2009 under the laws of the Province of Ontario, Canada. Sensor was engaged in research and development activities within the remote monitoring segment of preventative care. On August 11, 2014, all the stockholders of Sensor entered into a series of roll over agreements for the sale of their shares to iMedical in accordance with section 85 (1) of the Income Tax Act (Canada). Pursuant to these agreements, all the stockholders of Sensor received twice the number of shares of iMedical in exchange for their shares in Sensor. Accordingly, iMedical issued 14,159,911 (11,829,500 Pre-Exchange Agreement  as defined below under paragraph 7) shares in exchange for 7,079,955 (5,914,750 Pre-Exchange Agreement) shares of Sensor, which were subsequently cancelled as a result of amalgamation. The amalgamation became effective from November 21, 2014, pursuant to approval by Canada Revenue Agency. Immediately prior to the Amalgamation, Biotricity had net liabilities of $ 237,348 and 3,950,100 (3,300,000 Pre-Exchange Agreement) outstanding shares of common stock, which are presented in the consolidated financial statements. As the former stockholders of Sensor became the majority stockholders of iMedical after amalgamation, this transaction has been accounted for as a reverse merger and was treated as an acquisition of iMedical (legal acquirer) and a recapitalization of Sensor (accounting acquirer). As Sensor was the accounting acquirer, the results of its operations carried over. Consequently, the assets and liabilities and the historical operations reflected in the consolidated financial statements for the periods prior to November 21, 2014, are those of Sensor and are recorded at historical cost basis. Effective from November 21, 2014, the Companys financial statements include the assets, liabilities and operations of iMedical.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the Exchange Agreement) with 1061806 BC LTD. (Callco), a British Columbia corporation and wholly owned subsidiary (incorporated on February 2, 2016), 1062024 B.C. LTD., a company existing under the laws of the Province of British Columbia (Exchangeco), iMedical Innovation Inc., a company existing under the laws of Canada, and the former shareholders of iMedical, whereby Exchangeco acquired 100% of the outstanding common shares of iMedical, taking into account certain shares pursuant to the Exchange Agreement as further explained in Note 9 to the consolidated financial statements. These subsidiaries were solely used for the issuance of exchangeable shares in the reverse merg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reverse merger. As the former stockholders of iMedical became the majority stockholders of the Company after amalgamation, this transaction has been accounted for as a reverse merger and was treated as an acquisition of the Company (legal acquirer) and a recapitalization of iMedical (accounting acquirer). As iMedical was the accounting acquirer, the results of its operations were carried over. Consequently, the assets and liabilities and the historical operations reflected in the consolidated financial statements are those of iMedical and are recorded at historical cost basis. These consolidated financial statements have been prepared to reflect recapitalization of capital retroactively adjusting the accounting acquirers (iMedical) legal capital to reflect the legal capital of the accounting acquiree (Biotricity) pursuant to Exchange Agreement dated February 2, 2016 as explained in above paragraphs and Note 9 to the consolidated financial statements.</t>
  </si>
  <si>
    <t>Basis of Presentation and Measurement</t>
  </si>
  <si>
    <t>BASIS OF PRESENTATION AND MEASUREMENT The accompanying unaudited condensed consolidat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financial statements for the four months ended December 31, 2015 and year ended August 31, 2015 and notes thereto included in the Form 10-KT filed with the SEC on April 13, 2016 and iMedicals audited financial statements for the years ended December 31, 2015 and 2014 and notes thereto included in the Form 8-K/A filed with the SEC on April 13, 2016. In the opinion of management, all adjustments (consisting of normal recurring accruals) considered necessary for a fair presentation of financial position and results of operations for the interim periods presented have been reflected herein. Operating results for the six months ended June 30, 2016, are not necessarily indicative of the results that may be expected for the year ending December 31, 2016. The Companys fiscal year-end is December 31. The Companys functional currency and reporting currency is the U.S. dollar.</t>
  </si>
  <si>
    <t xml:space="preserve">BASIS OF PRESENTATION AND MEASUREMENT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y. Significant intercompany accounts and transactions have been eliminated. </t>
  </si>
  <si>
    <t>GOING CONCERN The condensed consolidated financial statements have been prepared on a going concern basis, which contemplates the realization of assets and satisfaction of liabilities in the normal course of business. The Company has incurred recurring losses from operations and as at June 30, 2016 has an accumulated deficit of $ 11,542,487 . Management anticipates the Company will attain profitable status and improve its liquidity through continued business development and additional debt or equity investment in the Company. Management is pursuing various sources of financing. On October 31, 2015, the Company engaged an agent to act as exclusive financial advisor to the Company with respect to assisting the Company in its capital raising efforts as well as assisting the Company in the review of potential financing alternatives available to it and to provide recommendations with respect to the options available to it for meeting its capital needs. Under the engagement agreement, the agent will represent the Company as the sole or lead placement agent, underwriter, book-runner or similar representation in its efforts to obtain financing of up to $12 million in the form of a private placement, public offering, whether in one or a series of transactions, in a private or public offering of equity, convertible debt or equity, equity linked securities or any other securities.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ndensed consolidated financial statements. The condensed consolidated financial statements do not include any adjustments relating to the recoverability of recorded asset amounts that might be necessary should the Company be unable to continue in existence.</t>
  </si>
  <si>
    <t>GOING CONCERN The consolidated financial statements have been prepared on a going concern basis, which contemplates the realization of assets and satisfaction of liabilities in the normal course of business. The Company has incurred recurring losses from operations and as at December 31, 2015 and December 31, 2014 had accumulated deficit of $9,228,774 and $4,042,922, respectively. Management anticipates the Company will attain profitable status and improve its liquidity through continued business development and additional debt or equity investment in the Company. Management is pursuing various sources of financing. On October 31, 2015, the Company engaged an agent to act as exclusive financial advisor to the Company with respect to assisting the Company in its capital raising efforts as well as assisting the Company in the review of potential financing alternatives available to it and to provide recommendations with respect to the options available to it for meeting its capital needs. Under the engagement agreement, the agent will represent the Company as the sole or lead placement agent, underwriter, book-runner or similar representation in its efforts to obtain financing of up to $12 million in the form of a private placement, public offering, whether in one or a series of transactions, in a private or public offering of equity, convertible debt or equity, equity linked securities or any other securities.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Cash 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and stock option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6. Foreign Currency Translation Equipment Impairment of Long-Lived Asset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ue to stockholders, deposits and other receivables, convertible promissory notes, derivative liabilities, and accounts payable. The Company's cash and derivative liabilities, which are carried at fair value, are classified as a Level 1 financial instruments. The Companys bank accounts are maintained with financial institutions of reputable credit, therefore, bear minimal credit risk. Income Taxes Research and Development Stock Based Compensation Operating Leases Convertible Notes Payable and Derivative Instruments 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our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is not expected to have a material impact on the Companys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the Company determined the effect that the adoption of the pronouncement may have on its financial position and/or results of operations.</t>
  </si>
  <si>
    <t>SUMMARY OF SIGNIFICANT ACCOUNTING POLICIES Cash Cash includes cash on hand and balances with bank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 Foreign Currency Translation The functional currency of the Canadian based company is the Canadian dollar and US based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Equipment Equipment are stated at cost less accumulated depreciation and depreciated over their estimated useful lives at the following rate and method. Furniture and fixtures Computer equipment 3 year straight line 3 year straight line Routine repairs and maintenance are expensed as incurred. Improvements, that are betterments, are capitalized at cost. The Company applies a half year rule in the year of acquisition.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convertible promissory notes, derivative liabilities and accounts payable. The Company's cash and derivative liabilities, which are carried at fair value, are classified as Level 1 financial instruments.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 In January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consolidated financial position and/or results of operations. In addition, the Company also adopted the accounting pronouncement issued by the FASB to update the guidance related to the presentation of debt issuance costs. This guidance requires debt issuance costs, related to a recognized debt liability, be presented in the consolidated balance sheet as a direct deduction from the carrying amount of the related debt liability rather than being presented as an asset. The Company adopted this pronouncement on a retrospective basis, and the adoption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mpanys consolidated financial position and/or results of operation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consolidated income statement when the awards vest or are settled and changes the presentation of excess tax benefits on the consolidated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t>
  </si>
  <si>
    <t>EQUIPMENT</t>
  </si>
  <si>
    <t xml:space="preserve">EQUIPMENT As at December 31, 2015 As at December 31, 2014 $ $ Furniture 41,272 41,272 Computer equipment 27,826 27,826 Total cost 69,098 69,098 Less: Accumulated depreciation (69,098) (69,098) - - </t>
  </si>
  <si>
    <t>Due To A Stockholder</t>
  </si>
  <si>
    <t>DUE TO A STOCKHOLDER</t>
  </si>
  <si>
    <t>DUE TO A STOCKHOLDER Amount due to a stockholder is unsecured, non-interest bearing and due on demand.</t>
  </si>
  <si>
    <t>Accounts Payable and Accrued Liabilities</t>
  </si>
  <si>
    <t>ACCOUNTS PAYABLE AND ACCRUED LIABILITIES As at December 31, 2015 As at December 31, 2014 $ $ Trade accounts payable 274,055 130,913 Accrued liabilities 139,218 45,126 413,273 176,039</t>
  </si>
  <si>
    <t>ACCOUNTS PAYABLE AND ACCRUED LIABILITIES As at June 30, 2016 As at December 31, 2015 $ $ Trade accounts payable 582,760 274,055 Accrued liabilities 28,622 139,218 611,382 413,273 Accounts payable include amount of $149,962 (2015: $14,113) due to an entity owned by a shareholder of the Company in connection with consulting charges.</t>
  </si>
  <si>
    <t>Convertible Promissory Notes</t>
  </si>
  <si>
    <t>CONVERTIBLE PROMISSORY NOTES Pursuant to a term sheet offering of $2,000,000, the Company during the year ended December 31, 2015 issued convertible promissory notes to various accredited investors amounting to $1,368,978. These notes have a maturity date of 24 months and carry annual interest rate of 11%. The note holders have the right until any time until the note is fully paid, to convert any outstanding and unpaid principal portion of the note, and accrued interest, into fully paid and non-assessable shares of Common Stock. The note has a conversion price initially set at $1.78. Upon any future financings completed by the Company, the conversion price will reset to 75% of the future financing pricing. These notes do not contain prepayment penalties upon redemption. These notes are secured by all of the present and after acquired property of the Company. However, the Company can force conversion of these notes, if during the term of the agreement, the Company completes a public listing and the Common Share price exceeds the conversion price for at least 20 consecutive trading days. At the closing of the Notes, the Company issued cash (7%) and warrants (7% of the number of Common Shares into which the Notes may be converted) to a broker. The broker received 3% in cash and warrants for those investors introduced by the Company. The warrants have a term of 24 months and a similar reset provision based on future financings. In June 2016, Biotricity commenced a bridge offering of up to an aggregate of $1,000,000 of convertible promissory notes to various investors amounting to $875,000. These notes have a maturity date of 12 months and carry an annual interest rate of 10%. The Bridge Notes principal is paid in cash and interest at 100% of the average 3 trading days volume weighted average price (VWAP) over the last 10 trading days plus an embedded warrant at maturity. All of the outstanding principal and accrued interest shall convert (Forced Conversion)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Forced Conversion Date, the holders shall further be issued warrants exercisable into a number of shares of Common Stock equal to the number of Conversion Shares (but, in the case of units of securities, the primary equity security or the number of shares of Common Stock underlying the primary security if the primary security is not Common Stock). The embedded conversion features and reset feature in the notes and broker warrants have been accounted for as a derivative liability based on FASB guidance (refer Note 8). The movement in convertible promissory notes during the period ended June 30, 2016 is as follows: $ Accreted value of convertible promissory notes as at December 31, 2015 783,778 Face value of convertible promissory notes issued 175,000 Discount recognised at issuance due to embedded derivatives (74,855) Accretion expense 73,572 Accreted value of convertible promissory notes as at March 31, 2016 957,495 Face value of convertible promissory notes issued 700,000 Discount recognised at issuance due to embedded derivatives (236,444) Accretion expense 120,531 Accreted value of convertible promissory notes as at June 30, 2016 1,541,582 These convertible notes have been presented on the balance sheet as follows: $ Current 612,592 Non-current 928,990 1,541,582 As explained in detail in Note 9, all convertible promissory notes outstanding as of February 2, 2016 were exchanged/adjusted pursuant to the Exchange Agreement effective February 2, 2016.</t>
  </si>
  <si>
    <t>CONVERTIBLE PROMISSORY NOTES Pursuant to a term sheet offering of $ 2,000,000 , the Company during the year ended December 31, 2015 issued convertible promissory notes to various accredited investors amounting to $ 1,368,978 . These notes have a maturity date of 24 months and carry annual interest rate of 11 %. The note holders have the right until any time until the note is fully paid, to convert any outstanding and unpaid principal portion of the note, and accrued interest, into fully paid and non-assessable shares of Common Stock. The note has a conversion price initially set at $1.78. Upon any future financings completed by the Company, the conversion price will reset to 75% of the future financing pricing. These notes do not contain prepayment penalties upon redemption. These debentures are secured by all of the present and after acquired property of the Company. However, the Company can force conversion of these notes, if during the term of the agreement, the Company completes a public listing and the Common Share price exceeds the conversion price for at least 20 consecutive trading days. At the closing of the Notes, the Company issued cash (7%) and warrants (7% of the number of Common Shares into which the Notes may be converted) to a brokers. The brokers receive 3% in cash and warrants for those investors in the Presidents List. The warrants have a term of 24 months and a similar reset provision based on future financings. The embedded conversion features and reset feature in the notes and broker warrants have been accounted for as a derivative liability based on FASB guidance (refer Note 8). The details of the outstanding convertible promissory notes are as follows: $ Face value of convertible promissory notes issued during the year 1,368,978 Discount recognised at issuance due to embedded derivatives (479,479) Cash issuance costs (79,829) Fair value of broker warrants at issuance (85,767) Accretion expense for the year 59,875 Accreted value of convertible promissory notes as at December 31, 2015 783,778 v The Company incurred $79,829 in cash as issuance costs and issued 51,664 (43,161 Pre-Exchange Agreement) broker warrants. The cash issuance costs and fair value of these warrants at issuance have been adjusted against the liability and accreted over the term of these notes using an effective interest rate ranging from 20.5% to 30.5%. As explained in detail in Note 9, all outstanding convertible promissory notes were exchanged/adjusted pursuant to Share Exchange Agreement dated February 2, 2016.</t>
  </si>
  <si>
    <t>Derivative Liabilities</t>
  </si>
  <si>
    <t>DERIVATIVE LIABILITIES In connection with the sale of debt or equity instruments, the Company may sell options or warrants to purchase its common stock. In certain circumstances, these options or warrants ar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rivative liabilities arising from convertible promissory notes/warrants and related issuance of broker warrants are as follows: Convertible notes Broker warrants Total $ $ $ Derivative liabilities as at December 31, 2015 480,952 80,268 561,220 Derivative fair value at issuance 74,855 - 74,855 Change in fair value of derivatives 591,044 27,915 618,959 Derivative liabilities as at March 31, 2016 1,146,851 108,183 1,255,034 Derivative fair value at issuance 236,444 - 236,444 Change in fair value of derivatives 145,266 (21,998) 123,268 Derivative liabilities as at June 30, 2016 1,528,561 86,185 1,614,746 These derivative liabilities have been presented on balance sheet as follows: $ Current 542,294 Non-current 1,072,452 1,614,746 The lattice methodology was used to value the derivative components, using the following assumptions at issuance and period end date of June 30, 2016: Assumptions Dividend yield 0.00% Risk-free rate for term 0.34% - 0.41% Volatility 101%-102% Remaining terms (years) 1 - 1.5 Stock price ($ per share) 2.15 and 2.48 The projected annual volatility curve for valuation at issuance and period end was based on the comparable companys annual volatility. The Company used market trade stock prices at issuance and period end date.</t>
  </si>
  <si>
    <t xml:space="preserve">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rivative liabilities arising from convertible promissory notes and related issuance of broker warrants are as follows: Convertible notes Broker warrants Total $ $ $ Derivative fair value at issuance 479,479 85,767 565,246 Change in fair value of derivatives during the year 1,473 (5,499) (4,026) Derivative liabilities as at December 31, 2015 480,952 80,268 561,220 The lattice methodology was used to value the convertible notes issued and the related broker warrants, with the following assumptions: December 31 Assumptions 2015 Dividend yield 0.00% Risk-free rate for term 0.33%-0.72% Volatility 98%-100% Remaining terms (years) 1.72-2 Stock price ($ per share) 2 </t>
  </si>
  <si>
    <t>Stockholders' Deficiency</t>
  </si>
  <si>
    <t xml:space="preserve">STOCKHOLDERS DEFICIENCY Authorized stock As at June 30, 2016, the Company is authorized to issue 125,000,000 (December 31, 2015  100,000,000) shares of common stock ($0.001 par value) and 10,000,000 (December 31, 2015  1,000,000) shares of preferred stock ($0.001 par value). I n contemplation of the acquisition of iMedical on February 2, 2016, the Companys Board of Directors approved the Issued and outstanding stock As explained in detail in Note 1 to the condensed consolidated financial statements, with the closing of the Acquisition Transaction on February 2, 2016: · · · · In addition, effective on the closing date of the acquisition transaction: · · · · · · Issuance of preferred stock,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At June 30, 2016 and December 31, 2015 there were 15,876,947 shares of common stock issued and outstanding. Additionally, as of June 30, 2016, there were 9,123,031 outstanding exchangeable shares. There is currently one share of the Special Voting Preferred Stock issued and outstanding held by one holder of record, which is the Trustee in accordance with the terms of the Trust Agreement. Out of outstanding common stock of 15,876,947 as at June 30, 2016, 750,000 are held in escrow and subject to forfeiture in the event the Company does not raise at least $6 million by November 2, 2016. Of the shares of Common Stock and exchangeable shares issued and outstanding approximately 22,500,000 of such shares are or would be restricted shares under the Securities Act. Common stock to be issued During the quarter ended June 30, 2016, the warrant holders exercised 15,569 warrants at $0.835. The Company issued common stock subsequent to quarter end and hence at June 30, 2016, these were classified as common stock to be issued (refer warrant continuity below). Stock-based compensatio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These options will expire by March 30, 2025. The outstanding options as at June 30, 2016 are as follows: No. of options Exercise Price Vested options Unvested options # $ # # As at December 31, 2015 167,500 0.0001 - 167,500 Adjustment* 33,000 - - 33,000 As at June 30, 2016 200,500 0.0001 - 200,500 * As explained above, on February 2, 2016 all outstanding options have been increased by a factor of 1.197. In addition, on February 2, 2016, the Board of Directors of the Company approved 2016 Equity Incentive Plan (the Plan). The purpose of the Plan is to advance the interests of the participating company group and its stockholders by providing an incentive to attract, retain and reward persons performing services for the participating company group and by motivating such persons to contribute to the growth and profitability of the participating company group.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Committee; provided, however, that all Awards shall be granted, if at all, on or before the day immediately preceding the tenth (10th) anniversary of the effective date. the maximum number of shares of stock that may be issued under the Plan pursuant to awards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As of the date of the filing of this report, the Company has not granted any incentives under the above plan. Broker warrants The outstanding broker warrants as at June 30, 2016 will expire by May 2018 as detailed below. No. of broker warrants Weighted Average Exercise Price # $ As at December 31, 2015 271,742 1.2000 Adjustment* 53,503 (0.1970) As at June 30, 2016 325,245 1.0030 * As explained above, on February 2, 2016 all outstanding broker warrants have been increased by a factor of 1.197. Warrants The outstanding warrants as at June 30, 2016 will expire by October 2016 as detailed below. No. of warrants Weighted Average Exercise Price # $ As at December 31, 2015 380,000 1.0000 Adjustment* 74,860 (0.1970) As at March 31, 2016 454,860 0.8030 Less: exercised warrants 0.8350 Less: expired warrants 0.8030 As at June 30, 2016 215,469 0.8007 * As explained above, on February 2, 2016 all outstanding warrants have been increased by a factor of 1.197. </t>
  </si>
  <si>
    <t xml:space="preserve">STOCKHOLDERS DEFICIENCY Exchange Agreement As explained in detail in Note 1 to the consolidated financial statements, with the closing of the Acquisition Transaction on February 2, 2016: · · · · In addition, effective on the closing date of the acquisition transaction: · · · · · · Issuance of preferred stock,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as at January 1, 2014. The following equity movement includes the retroactive adjustments of above transaction. Authorized stock As at December 31, 2015, the Company is authorized to issue 100,000,000 (2014: 100,000,000) shares of common stock ($0.001 par value) and 1,000,000 (2014: 1,000,000) shares of preferred stock ($0.001 par value). Issued and outstanding stock During April 2014, Sensor entered into agreements for issuance of warrants against services with four of its then stockholders and issued 568,575 (475,000 Pre-Exchange Agreement) warrants entitling those stockholders to purchase one common share against each warrant at an exercise price of $0.38 ($0.46 Pre-Exchange Agreement) per warrant to be exercised within one year from the issuance date. The fair value of the warrants on the issuance date was $400,335, which is included as consulting charges in general and administrative expenses during the year ended December 31, 2014 with corresponding credit to additional paid-in-capital. The fair value has been estimated using a multi-nomial lattice model with an expected life of 365 days, dividend yield of 0%, stock price of $0.46, a risk free rate of 0.06% and expected volatility of 105%, determined based on comparable companies historical volatilities. Pursuant to roll over agreements dated August 11, 2014, as described in Note 1, all the above warrants which were issued by Sensor were cancelled and were reissued by Biotricity Inc. During June and July 2014, Sensor issued 1,400,490 (1,170,000 Pre-Exchange Agreement) common shares through various subscription agreements issue at price of $ 0.39 ($0.47 Pre-Exchange Agreement) for aggregate cash proceeds of $ 545,278 . During July 2014, Sensor issued 169,974 (142,000 Pre-Exchange Agreement) common shares for consulting services at fair value of $ 0.39 ($0.47 Pre-Exchange Agreement) per share, determined based on recent private placements. Accordingly, the Company recognized $ 66,179 as consulting expenses, which are included in general and administrative expenses during the year ended December 31, 2014 with corresponding credit to common stock and additional paid in capital . As described in Note 1, On August 11, 2014, all the stockholders of Sensor entered into a series of roll over agreements for the sale of their shares to iMedical Inc. in accordance with section 85 (1) of the Income Tax Act (Canada). Pursuant to these agreements, all the stockholders of Sensor received twice the number of shares of iMedical in exchange for their shares in Sensor. Accordingly, iMedical issued 14,159,911 (11,829,500 Pre-Exchange Agreement) shares in exchange for 7,079,955 (5,914,750 Pre-Exchange Agreement) shares of Sensor, which were subsequently cancelled as a result of amalgamation. The amalgamation became effective from November 21, 2014, pursuant to approval by Canada Revenue Agency. Immediately prior to Amalgamation, iMedical had net liabilities of $237,348 and 3,950,100 (3,300,000 Pre-Exchange Agreement ) outstanding shares of common stock, which are presented in the consolidated financial statements. During November 2014, iMedical issued 1,240,092 (1,036,000 Pre-Exchange Agreement ) units at an exercise price of $ 0.92 ($1.10 Pre-Exchange Agreement ) and received gross cash proceeds of $ 1,142,837 (net proceeds of $1,104,229). Each unit comprised of 1,240,092 (1,036,000 Pre-Exchange Agreement ) common shares and 1,860,138 (1,554,000 Pre-Exchange Agreement ) warrants to be exercised at $ 0.92 ($1.10 Pre-Exchange Agreement ) within 120 to 270 days from the date of issuance. In connection with the proceeds received, the Company paid in cash $38,609 as finders fees and issued 61,142 (51,080 Pre-Exchange Agreement ) broker warrants to be exercised at $0.92 ( $1.10 Pre-Exchange Agreement) within 365 days from the date of issuance. The fair value of these warrants amounting to $ 246,671 has been estimated using a multi-nomial lattice model with an expected life of 365 days, dividend yield of 0%, stock price of $1.10, a risk free rate ranging from 0.02% to 0.07% and expected volatility of 89%, determined based on comparable companies historical volatilities. The fair value of these warrants were allocated to cash with corresponding credit to additional paid-in-capital. During May 2015, 962,388 (804,000 Pre-Exchange Agreement ) warrants expired out of total issuance of 1,860,138 (1,554,000 Pre-Exchange Agreement ). In addition during November 2014, 179,550 (150,000 Pre-Exchange Agreement) warrants were exercised at a price of $ 0.37 ($0.44 Pre-Exchange Agreement) per share and the Company received cash proceeds of $ 66,188 , which has been credited to additional paid in capital. During March and May 2015, 598,500 (500,000 Pre-Exchange Agreement) warrants were exercised at a price of $ 0.84 ($1.01 Pre-Exchange Agreement) per share and the Company received gross cash proceeds of $ 500,584 (net proceeds of $470,758). In connection with the proceeds received, the Company paid in cash $ 35,420 as finders fees and issued 41,895 (35,000 Pre-Exchange Agreement) broker warrants which were fair valued at $ 5,594 and were allocated to cash with corresponding credit to additional paid-in-capital. The fair value has been estimated using a multi-nomial lattice model with an expected life of 365 days, dividend yield of 0%, stock price of $0.84 ($1.01 Pre-Exchange Agreement), a risk free rate ranging from 0.04% to 1.07% and expected volatility of 94%, determined based on comparable companies historical volatilities. During May 2015, the Company repurchased 1,316,700 (1,100,000 Pre-Exchange Agreement) of its outstanding common shares at cost from a related party, by virtue of significant influence. These shares were cancelled upon their repurchase. During August and September 2015, 299,250 (250,000 Pre-Exchange Agreement) warrants were exercised at a price of $ 0.88 ($1.05 Pre-Exchange Agreement) per share and the Company received gross cash proceeds of $ 253,800 (net proceeds of $236,438). In connection with the proceeds received, the Company paid in cash $ 17,362 as finders fees and issued 20,947 (17,500 Pre-Exchange Agreement) broker warrants which were fair valued at $ 14,627 and were allocated to cash with corresponding credit to additional paid-in-capital. The fair value has been estimated using a multi-nomial lattice model with an expected life of 24 months, a risk free rate ranging from 0.04% to 1.07%, stock price of $2 and expected volatility in the range of 98% to 100%, determined based on comparable companies historical volatilities. During September and October 2015, the Company entered into agreements for the issuance for a total of 724,185 (605,000 Pre-Exchange Agreement) warrants against services entitling to purchase one common share against each warrant at an exercise price of $ 0.84 ($1 Pre-Exchange Agreement ) per warrant to be exercised within 180 to 730 days from the issuance date. The fair value of the warrants on the issuance date was $ 672,749 , which is included as consulting charges in general and administrative expenses during the year ended December 31, 2015 with corresponding credit to additional paid-in-capital. The fair value has been estimated using a multi-nomial lattice model with an expected life ranging from 180 to 730 days, a risk free rate ranging from 0.04% to 1.07%, stock price of $2, annual attrition rate of 5% and expected volatility in the range of 98% to 100%, determined based on comparable companies historical volatilities. Issuance of preferred stock,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At December 31, 2015 there were 15,876,947 (December 31, 2014: 12,905,394) shares of common stock issued and outstanding, respectively, and exchangeable shares of 9,123,031 as at December 31, 2015 and December 31, 2014. There is currently one share of the Special Voting Preferred Stock issued and outstanding held by one holder of record, which is the Trustee in accordance with the terms of the Trust Agreement . Out of outstanding common stock as at December 31, 2015, 750,000 are held in escrow and subject to forfeiture. Of the shares of Common Stock and exchangeable shares issued and outstanding approximately 22,500,000 of such shares are or would be restricted shares under the Securities Act. Stock-based compensation On March 30, 2015, the Company approved Directors, Officers and Employees Stock Option Plan, under which it authorized and issued 3,591,000 (3,000,000 Pre-Exchange Agreement) options. This plan was established to enable the Company to attract and retain the services of highly qualified and experience directors, officers, employees and consultants and to give such person an interest in the success of the Company. The fair value of each option granted is estimated at the time of grant using multi-nomial lattice model using the following assumptions: 2015 Exercise price ($) 0.0001 Risk free interest rate 0.04% to 1.07% Expected term (Years) 10 Expected volatility 94% Expected dividend yield 0% Fair value of option ($) 0.74 Expected forfeiture (attrition) rate 5% to 20% 50% of the grants will either vest immediately or at the time of FDA (Food and Drug Administration)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These grants will expire on the tenth anniversary of the grant date. The risk free interest rate is based on the yield of U.S. Treasury securities that correspond to the expected holding period of the options. The volatility was determined based on comparable companies historical volatilities. The expected forfeiture (attrition) rates were based on the position of the employee receiving the options. The dividend yield was based on an expected future dividend rate for the period at the time of grant. The following table summarizes the stock option activities of the Company: Number of options Weighted average exercise price ($) Granted 3,591,000 0.0001 Exercised (3,390,503) 0.0001 Outstanding as of December 31, 2015 200,497 0.0001 The fair value of options at the issuance date were determined at $ 2,257,953 which were fully expensed during the year ended December 31, 2015 based on vesting period and were included in general and administrative expenses with corresponding credit to additional paid-in-capital. During the year ended December 31, 2015, 3,390,503 (2,832,500 Pre-Exchange Agreement) options were exercised by those employees who met the vesting conditions as described above. </t>
  </si>
  <si>
    <t>Income Taxes</t>
  </si>
  <si>
    <t>INCOME TAXES</t>
  </si>
  <si>
    <t>INCOME TAXES Income taxes The provision for income taxes differs from that computed at Canadian corporate tax rate of approximately 15.50% (2014 - 15.50%) as follows: Year ended December 31, 2015 Year ended December 31, 2014 $ $ Net loss for the year before income taxes (5,185,852) (1,706,202) Expected income tax recovery from net loss (803,807) (264,461) Non-deductible expenses 462,915 72,310 Other temporary differences (2,859) (116) Change in valuation allowance 343,751 192,267 - - Deferred tax assets As at December 31, 2015 As at December 31, 2014 $ $ Non-capital loss carry forwards 756,534 404,127 Other temporary differences 23,565 5,870 Change in valuation allowance (780,099) (409,997) - - As of December 31, 2015 and 2014, the Company determined that a valuation allowance relating to above deferred tax asset of the Company was necessary. This determination was based largely on the negative evidence represented by the losses incurred. The Company decided not to recognize any deferred tax asset, as it is not more likely than not to be realized. Therefore, a valuation allowance of $780,099 and $409,997, for the years ended December 31, 2015 and 2014, respectively, was recorded to offset deferred tax assets. As of December 31, 2015 and 2014, the Company has approximately $ 4,880,865 and $ 2,607,270 , respectively, of non-capital losses available to offset future taxable income. These losses will expire between 2032 to 2034. As of December 31, 2015 and 2014, the Company is not subject to any uncertain tax positions.</t>
  </si>
  <si>
    <t>Related Party Transactions</t>
  </si>
  <si>
    <t>RELATED PARTY TRANSACTIONS The Companys transactions with related parties were carried out on normal commercial terms and in the course of the Companys business. Other than those disclosed elsewhere in the financial statements, the related party transactions are as follows: The Company paid consulting charges in cash to its stockholders amounting to $ 45,126 and $ 90,252 for the three and six months ended June 30, 2016 (2015: $ 72,864 and $ 133,584 ), respectively.</t>
  </si>
  <si>
    <t>RELATED PARTY TRANSACTIONS The Companys transactions with related parties were carried out on normal commercial terms and in the course of the Companys business. Other than those disclosed elsewhere in the financial statements, the related party transactions are as follows: General and administrative expenses for the years ended December 31, 2015 and 2014 include consulting charges of $ 0 , and $ 66,179 , respectively in connection with issuance of shares/warrants to certain stockholders of the Company for their consulting services as explained in Note 9. In addition, the Company paid consulting charges in cash to its stockholders amounting to $249,145 and $198,611 for the years ended December 31, 2015 and 2014, respectively.</t>
  </si>
  <si>
    <t>COMMITMENTS c) On September 14, 2014, the Company finalized an agreement with CardioComm Solutions Inc. (CardioComm) for the development of a customized software for the ECG. The term of this agreement is the later of 5 years or completion of all services from the effective date of agreement, which is September 14, 2014. Pursuant to this agreement, the Company paid CardioComm a non-refundable royalty advance of $ 224,775 (CAD 250,000), which was fully expensed during year ended December 31, 2014 as the Company is still under research and development phase. In addition, the Company has committed to pay $ 584,415 for design of a Windows Operating System ECG Management Software in accordance with an estimated payment schedules for the work performed. During the three and six months ended June 30, 2016 and 2015, the Company paid $ 67,689 and $ 135,378 (2015: $ 72,864 and $ 145,728 ), respectively which were expensed and included in research and development expenses. d) On July 4, 2014, the Company entered into an operating lease contract for its office premises in Mississauga, Ontario for a one year term. The monthly lease payment was $3,910 which was increased to $ 7,931 . The lease agreement also includes provisions of Cloud Hosting services at $2,737 per month and telephone and internet services at $1,173 per month. e) On January 8, 2016, the Company entered into a 40-month lease agreement for its office premises in California, USA. The monthly rent from the date of commencement to the 12th month is $ 16,530 , from the 13th to the 24th month is $17,026, from the 25th to the 36th month is $17,536, and the final 3 months is $18,062.</t>
  </si>
  <si>
    <t>COMMITMENTS a) On September 14, 2014, the Company finalized an agreement with CardioComm Solutions Inc. (CardioComm) for the development of a customized software for the ECG. The term of this agreement is later of 5 years or completion of all services from the effective date of agreement, which is September 14, 2014. Pursuant to this agreement, Biotricity paid CardioComm a non-refundable royalty advance of $ 224,775 (CAD 250,000), which was fully expensed during year ended December 31, 2014 as the Company is still under research and development phase. In addition, the Company has committed to pay $ 584,415 for design of a Windows Operating System ECG Management Software in accordance with an estimated payment schedules for the work performed. During the years ended December 31, 2015 and 2014, Company paid $ 281,520 and $ 87,662 , which were expensed and included in research and development expenses. b) On July 4, 2014, the Company entered into an operating lease contract for its office premises in Mississauga, Ontario for a one year term. The monthly lease payment was $3,910 which was increased to $ 7,931 . The lease agreement also include provisions of Cloud Hosting services at $2,737 per month and telephone and internet services at $1,173 per month.</t>
  </si>
  <si>
    <t>Subsequent Events</t>
  </si>
  <si>
    <t>SUBSEQUENT EVENTS The Companys management has evaluated subsequent events up to August 15, 2016, the date the financial statements were issued, pursuant to the requirements of ASC 855 and has determined the following material subsequent events: During July and August 2016, the Company issued a total of 125,000 common shares to consultants in connection with the services provided by them. The value of the services will be determined based on the market price on the date of issuance. During July 2016, 110,742 warrants were exercised at an exercise price of $0.835. On August 1, 2016, the Company entered into a subscription agreement by and among the Company and the lending parties for the issuance of an aggregate principal amount of $425,000 unsecured convertible promissory notes pursuant to an offering to accredited investors for up to $2,500,000 (increased from the original amount of $1,000,000), of which $875,000 have previously been sold (also refer Note 7).</t>
  </si>
  <si>
    <t xml:space="preserve">SUBSEQUENT EVENTS The Companys management has evaluated subsequent events up to August 22, 2016, the date the financial statements were issued, pursuant to the requirements of ASC 855 and has determined the following material subsequent event: In contemplation of the acquisition of iMedical, on February 2, 2016, the Companys Board of Directors approved the increase in authorized capital stock from 100,000,000 shares of common stock to 125,000,000 shares of common stock, with a par value of $0.001 per share, and from 1,000,000 shares of preferred stock to 10,000,000 shares of preferred stock, with a par value of $0.001 per share. On May 3, 2016, the Company appointed Mr. David A. Rosa as director to fill the remaining vacancy on the Board of Directors of the Company. In connection with the appointment of Mr. Rosa, the Company authorized the issuance of warrants to purchase 40,000 shares of its common stock, at an exercise price per share of $2.00, with such other terms and conditions as the officers of the Company deem reasonable and acceptable. On April 27, 2016, the Company appointed Dr. Norman M. Betts as director to fill one of two vacancies on the Board of Directors. In connection with the appointment of Dr. Betts, the Company authorized the issuance of warrants to purchase 40,000 shares of its common stock, at an exercise price per share of $2.00, with such other terms and conditions as the officers of the Company deem reasonable and acceptable. From March to June 2016, the Company commenced a bridge offering of up to an aggregate of $1,000,000 of convertible promissory notes to various investors amounting to $825,000. These notes have a maturity date of 12 months and carry an annual interest rate of 10%. The Bridge Notes principal is paid in cash and interest at 100% average 3 trading days (TD) volume weighted average price (VWAP) over the last 10 TD plus an embedded warrant at maturity. All of the outstanding principal and accrued interest shall convert (Forced Conversion) into units/securities upon the consummation of a Qualified Financing, based upon the lesser of: (i) $1.65 per units/securities and (ii) the quotient obtained by dividing (x) the balance on the Forced Conversion date multiplied by 1.20 by the actual price per unit/security in the Qualified Financing. Upon the Forced Conversion Date, the Holder shall further be issued Warrants exercisable into a number of shares of Common Stock equal to the number of Conversion Shares (but, in the case of units of securities, the primary equity security or the number of shares of Common Stock underlying the primary security if the primary security is not Common Stock). During July and August 2016, the Company issued a total of 125,000 common shares to consultants in connection with the services provided by them. The value of the services will be determined based on the market price on the date of issuance. During July 2016, 110,742 warrants were exercised at an exercise price of $0.835. On August 1, 2016, the Company entered into a subscription agreement by and among the Company and the lending parties for the issuance of an aggregate principal amount of $425,000 unsecured convertible promissory notes pursuant to an offering to accredited investors for up to $2,500,000 (increased from the original amount of $1,000,000), of which $875,000 have previously been sold (also refer Note 7). On August 8, 2016 and August 12, 2016, the Company entered into a subscription agreement by and among the Company and the lending parties for the issuance of an aggregate principal amount of $300,000 unsecured convertible promissory notes pursuant to an offering to accredited investors for up to $2,500,000 (increased from the original $1,000,000) of which $1,150,000 have previously been sold. On August 12, 2016, the Company instituted a claim again a former employee involving a contract dispute, under which the Company is seeking damages of $777,800 (CAD 1,000,000) and declaration that all the shares for which the former employee has exercised an option are null and void. At present, neither the possible outcome nor the amount of possible settlement can be foreseen. Therefore, no amount relating to this claim has been recognized in the consolidated financial statements. </t>
  </si>
  <si>
    <t>Summary of Significant Accounting Policies: Cash (Policies)</t>
  </si>
  <si>
    <t>Policies</t>
  </si>
  <si>
    <t>Cash Cash includes cash on hand and balances with banks.</t>
  </si>
  <si>
    <t>Summary of Significant Accounting Policies: Use of Estimates (Policies)</t>
  </si>
  <si>
    <t>Use of Estimates</t>
  </si>
  <si>
    <t>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and stock options. Actual results could differ from those estimates. These estimates are reviewed periodically, and, as adjustments become necessary, they are reported in earnings in the period in which they become known.</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t>
  </si>
  <si>
    <t>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6. </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 </t>
  </si>
  <si>
    <t>Summary of Significant Accounting Policies: Foreign Currency Translation (Policies)</t>
  </si>
  <si>
    <t>Foreign Currency Translation</t>
  </si>
  <si>
    <t>Foreign Currency Translation The functional currency of the Canadian based company is the Canadian dollar and US based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Summary of Significant Accounting Policies: Equipment (Policies)</t>
  </si>
  <si>
    <t xml:space="preserve">Equipment </t>
  </si>
  <si>
    <t>Equipment Equipment are stated at cost less accumulated depreciation and depreciated over their estimated useful lives at the following rate and method. Furniture and fixtures Computer equipment 3 year straight line 3 year straight line Routine repairs and maintenance are expensed as incurred. Improvements, that are betterments, are capitalized at cost. The Company applies a half year rule in the year of acquisition.</t>
  </si>
  <si>
    <t>Summary of Significant Accounting Policies: Impairment of Long-lived Assets (Policies)</t>
  </si>
  <si>
    <t>Impairment of Long-lived Assets</t>
  </si>
  <si>
    <t>Impairment of Long-Lived Assets</t>
  </si>
  <si>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
  </si>
  <si>
    <t>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convertible promissory notes, derivative liabilities and accounts payable. The Company's cash and derivative liabilities, which are carried at fair value, are classified as Level 1 financial instruments. The Companys bank accounts are maintained with financial institutions of reputable credit, therefore, bear minimal credit risk.</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ue to stockholders, deposits and other receivables, convertible promissory notes, derivative liabilities, and accounts payable. The Company's cash and derivative liabilities, which are carried at fair value, are classified as a Level 1 financial instruments. The Companys bank accounts are maintained with financial institutions of reputable credit, therefore, bear minimal credit risk.</t>
  </si>
  <si>
    <t>Summary of Significant Accounting Policies: Income Taxes (Policies)</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Summary of Significant Accounting Policies: Research and Development (Policies)</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Summary of Significant Accounting Policies: Stock Based Compensation (Polici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Summary of Significant Accounting Policies: Operating Leases (Policies)</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Summary of Significant Accounting Policies: Convertible Notes Payable and Derivative Instruments (Policies)</t>
  </si>
  <si>
    <t>Convertible Notes Payable and Derivative Instruments</t>
  </si>
  <si>
    <t>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ummary of Significant Accounting Policies: Recently Issued Accounting Pronouncements (Policies)</t>
  </si>
  <si>
    <t>Recently Issued Accounting Pronouncements</t>
  </si>
  <si>
    <t>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our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is not expected to have a material impact on the Companys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the Company determined the effect that the adoption of the pronouncement may have on its financial position and/or results of operations.</t>
  </si>
  <si>
    <t>Recently Issued Accounting Pronouncement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 In January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consolidated financial position and/or results of operations. In addition, the Company also adopted the accounting pronouncement issued by the FASB to update the guidance related to the presentation of debt issuance costs. This guidance requires debt issuance costs, related to a recognized debt liability, be presented in the consolidated balance sheet as a direct deduction from the carrying amount of the related debt liability rather than being presented as an asset. The Company adopted this pronouncement on a retrospective basis, and the adoption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mpanys consolidated financial position and/or results of operation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consolidated income statement when the awards vest or are settled and changes the presentation of excess tax benefits on the consolidated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t>
  </si>
  <si>
    <t>Equipment: Property, Plant and Equipment (Tables)</t>
  </si>
  <si>
    <t>Tables/Schedules</t>
  </si>
  <si>
    <t>Property, Plant and Equipment</t>
  </si>
  <si>
    <t xml:space="preserve"> As at December 31, 2015 As at December 31, 2014 $ $ Furniture 41,272 41,272 Computer equipment 27,826 27,826 Total cost 69,098 69,098 Less: Accumulated depreciation (69,098) (69,098) - - </t>
  </si>
  <si>
    <t>Accounts Payable and Accrued Liabilities: Schedule of Accounts Payable and Accrued Liabilities (Tables)</t>
  </si>
  <si>
    <t>Schedule of Accounts Payable and Accrued Liabilities</t>
  </si>
  <si>
    <t xml:space="preserve"> As at June 30, 2016 As at December 31, 2015 $ $ Trade accounts payable 582,760 274,055 Accrued liabilities 28,622 139,218 611,382 413,273 </t>
  </si>
  <si>
    <t xml:space="preserve"> As at December 31, 2015 As at December 31, 2014 $ $ Trade accounts payable 274,055 130,913 Accrued liabilities 139,218 45,126 413,273 176,039</t>
  </si>
  <si>
    <t>Convertible Promissory Notes: Convertible Debt (Tables)</t>
  </si>
  <si>
    <t>Convertible Debt</t>
  </si>
  <si>
    <t xml:space="preserve"> $ Accreted value of convertible promissory notes as at December 31, 2015 783,778 Face value of convertible promissory notes issued 175,000 Discount recognised at issuance due to embedded derivatives (74,855) Accretion expense 73,572 Accreted value of convertible promissory notes as at March 31, 2016 957,495 Face value of convertible promissory notes issued 700,000 Discount recognised at issuance due to embedded derivatives (236,444) Accretion expense 120,531 Accreted value of convertible promissory notes as at June 30, 2016 1,541,582 </t>
  </si>
  <si>
    <t xml:space="preserve"> $ Face value of convertible promissory notes issued during the year 1,368,978 Discount recognised at issuance due to embedded derivatives (479,479) Cash issuance costs (79,829) Fair value of broker warrants at issuance (85,767) Accretion expense for the year 59,875 Accreted value of convertible promissory notes as at December 31, 2015 783,778 v</t>
  </si>
  <si>
    <t>Derivative Liabilities: Schedule of Derivative Assets at Fair Value (Tables)</t>
  </si>
  <si>
    <t>Schedule of Derivative Assets at Fair Value</t>
  </si>
  <si>
    <t xml:space="preserve"> Convertible notes Broker warrants Total $ $ $ Derivative liabilities as at December 31, 2015 480,952 80,268 561,220 Derivative fair value at issuance 74,855 - 74,855 Change in fair value of derivatives 591,044 27,915 618,959 Derivative liabilities as at March 31, 2016 1,146,851 108,183 1,255,034 Derivative fair value at issuance 236,444 - 236,444 Change in fair value of derivatives 145,266 (21,998) 123,268 Derivative liabilities as at June 30, 2016 1,528,561 86,185 1,614,746</t>
  </si>
  <si>
    <t xml:space="preserve"> Convertible notes Broker warrants Total $ $ $ Derivative fair value at issuance 479,479 85,767 565,246 Change in fair value of derivatives during the year 1,473 (5,499) (4,026) Derivative liabilities as at December 31, 2015 480,952 80,268 561,220 </t>
  </si>
  <si>
    <t>Derivative Liabilities: Schedule of Share-based Payment Award, Stock Options, Valuation Assumptions (Tables)</t>
  </si>
  <si>
    <t>Schedule of Share-based Payment Award, Stock Options, Valuation Assumptions</t>
  </si>
  <si>
    <t xml:space="preserve"> Assumptions Dividend yield 0.00% Risk-free rate for term 0.34% - 0.41% Volatility 101%-102% Remaining terms (years) 1 - 1.5 Stock price ($ per share) 2.15 and 2.48</t>
  </si>
  <si>
    <t xml:space="preserve"> December 31 Assumptions 2015 Dividend yield 0.00% Risk-free rate for term 0.33%-0.72% Volatility 98%-100% Remaining terms (years) 1.72-2 Stock price ($ per share) 2 </t>
  </si>
  <si>
    <t>Stockholders' Deficiency: Schedule of Assumptions Used (Tables)</t>
  </si>
  <si>
    <t>Schedule of Assumptions Used</t>
  </si>
  <si>
    <t xml:space="preserve"> 2015 Exercise price ($) 0.0001 Risk free interest rate 0.04% to 1.07% Expected term (Years) 10 Expected volatility 94% Expected dividend yield 0% Fair value of option ($) 0.74 Expected forfeiture (attrition) rate 5% to 20% </t>
  </si>
  <si>
    <t>Stockholders' Deficiency: Schedule of Share-based Compensation, Stock Options, Activity (Tables)</t>
  </si>
  <si>
    <t>Schedule of Share-based Compensation, Stock Options, Activity</t>
  </si>
  <si>
    <t xml:space="preserve"> Number of options Weighted average exercise price ($) Granted 3,591,000 0.0001 Exercised (3,390,503) 0.0001 Outstanding as of December 31, 2015 200,497 0.0001</t>
  </si>
  <si>
    <t>Income Taxes: Schedule of Effective Income Tax Rate Reconciliation (Tables)</t>
  </si>
  <si>
    <t>Schedule of Effective Income Tax Rate Reconciliation</t>
  </si>
  <si>
    <t xml:space="preserve"> Year ended December 31, 2015 Year ended December 31, 2014 $ $ Net loss for the year before income taxes (5,185,852) (1,706,202) Expected income tax recovery from net loss (803,807) (264,461) Non-deductible expenses 462,915 72,310 Other temporary differences (2,859) (116) Change in valuation allowance 343,751 192,267 - - </t>
  </si>
  <si>
    <t>Income Taxes: Schedule of Deferred Tax Assets and Liabilities (Tables)</t>
  </si>
  <si>
    <t>Schedule of Deferred Tax Assets and Liabilities</t>
  </si>
  <si>
    <t xml:space="preserve"> As at December 31, 2015 As at December 31, 2014 $ $ Non-capital loss carry forwards 756,534 404,127 Other temporary differences 23,565 5,870 Change in valuation allowance (780,099) (409,997) - - </t>
  </si>
  <si>
    <t>Convertible Promissory Notes: Convertible Debt Table Text Block (Tables)</t>
  </si>
  <si>
    <t>Convertible Debt Table Text Block</t>
  </si>
  <si>
    <t xml:space="preserve"> $ Current 612,592 Non-current 928,990 1,541,582</t>
  </si>
  <si>
    <t>Derivative Liabilities: Schedule of Derivative Liabilities at Fair Value (Tables)</t>
  </si>
  <si>
    <t>Schedule of Derivative Liabilities at Fair Value</t>
  </si>
  <si>
    <t xml:space="preserve"> $ Current 542,294 Non-current 1,072,452 1,614,746</t>
  </si>
  <si>
    <t>Stockholders' Deficiency: Schedule of Share-based Compensation, Activity (Tables)</t>
  </si>
  <si>
    <t>Schedule of Share-based Compensation, Activity</t>
  </si>
  <si>
    <t xml:space="preserve"> No. of options Exercise Price Vested options Unvested options # $ # # As at December 31, 2015 167,500 0.0001 - 167,500 Adjustment* 33,000 - - 33,000 As at June 30, 2016 200,500 0.0001 - 200,500</t>
  </si>
  <si>
    <t>Stockholders' Deficiency: Schedule of Stockholders' Equity Note, Warrants or Rights (Tables)</t>
  </si>
  <si>
    <t>Schedule of Stockholders' Equity Note, Warrants or Rights</t>
  </si>
  <si>
    <t xml:space="preserve"> No. of broker warrants Weighted Average Exercise Price # $ As at December 31, 2015 271,742 1.2000 Adjustment* 53,503 (0.1970) As at June 30, 2016 325,245 1.0030 </t>
  </si>
  <si>
    <t>Stockholders' Deficiency: Schedule of Warrants Outstanding (Tables)</t>
  </si>
  <si>
    <t>Schedule of Warrants Outstanding</t>
  </si>
  <si>
    <t xml:space="preserve"> No. of warrants Weighted Average Exercise Price # $ As at December 31, 2015 380,000 1.0000 Adjustment* 74,860 (0.1970) As at March 31, 2016 454,860 0.8030 Less: exercised warrants 0.8350 Less: expired warrants 0.8030 As at June 30, 2016 215,469 0.8007</t>
  </si>
  <si>
    <t>Nature of Operations (Details) - USD ($)</t>
  </si>
  <si>
    <t>Aug. 11, 2014</t>
  </si>
  <si>
    <t>Details</t>
  </si>
  <si>
    <t>Liabilities, Noncurrent</t>
  </si>
  <si>
    <t>Equipment: Property, Plant and Equipment (Details) - USD ($)</t>
  </si>
  <si>
    <t>Furniture and Fixtures, Gross</t>
  </si>
  <si>
    <t>Capitalized Computer Software, Gross</t>
  </si>
  <si>
    <t>Property, Plant and Equipment, Other, Gross</t>
  </si>
  <si>
    <t>Property, Plant and Equipment, Other, Accumulated Depreciation</t>
  </si>
  <si>
    <t>Accounts Payable and Accrued Liabilities: Schedule of Accounts Payable and Accrued Liabilities (Details) - USD ($)</t>
  </si>
  <si>
    <t>Accounts Payable, Trade, Current</t>
  </si>
  <si>
    <t>Accrued Liabilities, Current</t>
  </si>
  <si>
    <t>Convertible Promissory Notes (Details)</t>
  </si>
  <si>
    <t>Dec. 31, 2015USD ($)</t>
  </si>
  <si>
    <t>Convertible Debt as per term sheet</t>
  </si>
  <si>
    <t>Convertible Note Issued to Investors</t>
  </si>
  <si>
    <t>Debt Conversion, Converted Instrument, Rate</t>
  </si>
  <si>
    <t>11.00%</t>
  </si>
  <si>
    <t>Convertible Promissory Notes: Convertible Debt (Details) - USD ($)</t>
  </si>
  <si>
    <t>1 Months Ended</t>
  </si>
  <si>
    <t>2 Months Ended</t>
  </si>
  <si>
    <t>Mar. 31, 2015</t>
  </si>
  <si>
    <t>Sep. 30, 2015</t>
  </si>
  <si>
    <t>Mar. 31, 2016</t>
  </si>
  <si>
    <t>Convertible Promissory Notes Issued During the Year</t>
  </si>
  <si>
    <t>Discount at Issuance due to Embedded Derivatives</t>
  </si>
  <si>
    <t>Cash Issuance Costs</t>
  </si>
  <si>
    <t>Fair Value of Warrants at Issuance</t>
  </si>
  <si>
    <t>Accretion Expense for the Year</t>
  </si>
  <si>
    <t>Accreted value of Convertible Promissory Notes</t>
  </si>
  <si>
    <t>Face Value Convertible Promissory Note Issued</t>
  </si>
  <si>
    <t>Discount Recognized due to Embedded Derivatives</t>
  </si>
  <si>
    <t>Accretion Expense</t>
  </si>
  <si>
    <t>Accreted Value of Convertible Notes</t>
  </si>
  <si>
    <t>Derivative Liabilities: Schedule of Derivative Assets at Fair Value (Details) - USD ($)</t>
  </si>
  <si>
    <t>Convertible Notes/warrants</t>
  </si>
  <si>
    <t>Derivative Liability, Fair Value, Gross Liability</t>
  </si>
  <si>
    <t>Change in Fair Value of Derivatives</t>
  </si>
  <si>
    <t>Broker Warrants</t>
  </si>
  <si>
    <t>Derivative Liabilities: Schedule of Share-based Payment Award, Stock Options, Valuation Assumptions (Details)</t>
  </si>
  <si>
    <t>Share-based Compensation Arrangement by Share-based Payment Award, Fair Value Assumptions, Risk Free Interest Rate, Minimum</t>
  </si>
  <si>
    <t>0.04%</t>
  </si>
  <si>
    <t>Share-based Compensation Arrangement by Share-based Payment Award, Fair Value Assumptions, Risk Free Interest Rate, Maximum</t>
  </si>
  <si>
    <t>1.07%</t>
  </si>
  <si>
    <t>Assumptions</t>
  </si>
  <si>
    <t>Fair Value Assumptions, Expected Volatility Rate</t>
  </si>
  <si>
    <t>0.00%</t>
  </si>
  <si>
    <t>0.34%</t>
  </si>
  <si>
    <t>0.33%</t>
  </si>
  <si>
    <t>0.41%</t>
  </si>
  <si>
    <t>0.72%</t>
  </si>
  <si>
    <t>Share-based Compensation Arrangement by Share-based Payment Award, Fair Value Assumptions, Expected Volatility Rate, Minimum</t>
  </si>
  <si>
    <t>101.00%</t>
  </si>
  <si>
    <t>98.00%</t>
  </si>
  <si>
    <t>Share-based Compensation Arrangement by Share-based Payment Award, Fair Value Assumptions, Expected Volatility Rate, Maximum</t>
  </si>
  <si>
    <t>102.00%</t>
  </si>
  <si>
    <t>100.00%</t>
  </si>
  <si>
    <t>Remaining Term1</t>
  </si>
  <si>
    <t>Remaining Term 2</t>
  </si>
  <si>
    <t>Stock Price</t>
  </si>
  <si>
    <t>Stock Price2</t>
  </si>
  <si>
    <t>Stockholders' Deficiency (Details) - USD ($)</t>
  </si>
  <si>
    <t>May 31, 2015</t>
  </si>
  <si>
    <t>Nov. 30, 2014</t>
  </si>
  <si>
    <t>Jul. 31, 2014</t>
  </si>
  <si>
    <t>Oct. 31, 2015</t>
  </si>
  <si>
    <t>Warrants Issued</t>
  </si>
  <si>
    <t>Warrants Per Share</t>
  </si>
  <si>
    <t>Fair Value of Warrants Issued</t>
  </si>
  <si>
    <t>Common Stock Shares Issued</t>
  </si>
  <si>
    <t>Common Stock Subscriptions Per Share</t>
  </si>
  <si>
    <t>Common Stock Subscriptions</t>
  </si>
  <si>
    <t>Fair Value Shares Issued Per Share</t>
  </si>
  <si>
    <t>Professional Fees</t>
  </si>
  <si>
    <t>Exercise Price of Shares Issued</t>
  </si>
  <si>
    <t>Gross Porceeds Upon Exercise of Warrants</t>
  </si>
  <si>
    <t>Broker Warrants Issued</t>
  </si>
  <si>
    <t>Fair Value of Warrants at Issuance1</t>
  </si>
  <si>
    <t>Warrants Expired</t>
  </si>
  <si>
    <t>Investment Warrants, Exercise Price</t>
  </si>
  <si>
    <t>Finder's Fee</t>
  </si>
  <si>
    <t>Share-based Compensation Arrangement by Share-based Payment Award, Options, Vested in Period, Fair Value</t>
  </si>
  <si>
    <t>Options Exercised by Employees</t>
  </si>
  <si>
    <t>Stockholders' Deficiency: Schedule of Assumptions Used (Details)</t>
  </si>
  <si>
    <t>Dec. 31, 2015$ / shares</t>
  </si>
  <si>
    <t>Share-based Compensation Arrangement by Share-based Payment Award, Fair Value Assumptions, Expected Term</t>
  </si>
  <si>
    <t>10 years</t>
  </si>
  <si>
    <t>Share-based Compensation Arrangement by Share-based Payment Award, Fair Value Assumptions, Expected Volatility Rate</t>
  </si>
  <si>
    <t>94.00%</t>
  </si>
  <si>
    <t>Share-based Compensation Arrangement by Share-based Payment Award, Fair Value Assumptions, Expected Dividend Rate</t>
  </si>
  <si>
    <t>Share-based Compensation Arrangement by Share-based Payment Award, Options, Vested, Weighted Average Grant Date Fair Value</t>
  </si>
  <si>
    <t>Expected Forfeiture, Minimum</t>
  </si>
  <si>
    <t>5.00%</t>
  </si>
  <si>
    <t>Expected Forfeiture, Maximum</t>
  </si>
  <si>
    <t>20.00%</t>
  </si>
  <si>
    <t>Stockholders' Deficiency: Schedule of Share-based Compensation, Stock Options, Activity (Details) - $ / shares</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Grants in Period, Weighted Average Exercise Price</t>
  </si>
  <si>
    <t>Share Based Compensation Arrangement By Share Based Payment Award Options Outstanding Number</t>
  </si>
  <si>
    <t>Share-based Compensation Arrangement by Share-based Payment Award, Options, Outstanding, Weighted Average Exercise Price</t>
  </si>
  <si>
    <t>Income Taxes: Schedule of Effective Income Tax Rate Reconciliation (Details) - USD ($)</t>
  </si>
  <si>
    <t>Other Comprehensive Income (Loss), before Tax</t>
  </si>
  <si>
    <t>Expected Income Tax Recovery</t>
  </si>
  <si>
    <t>Non Deductible Expense</t>
  </si>
  <si>
    <t>Other Temporary Differences</t>
  </si>
  <si>
    <t>Valuation Allowance</t>
  </si>
  <si>
    <t>Income Taxes: Schedule of Deferred Tax Assets and Liabilities (Details) - USD ($)</t>
  </si>
  <si>
    <t>Deferred Tax Assets, Operating Loss Carryforwards</t>
  </si>
  <si>
    <t>Deferred Tax Assets, Other Loss Carryforwards</t>
  </si>
  <si>
    <t>Deferred Tax Assets, Valuation Allowance, Current</t>
  </si>
  <si>
    <t>Income Taxes (Details) - USD ($)</t>
  </si>
  <si>
    <t>Non-Capital Losses</t>
  </si>
  <si>
    <t>Related Party Transactions (Details) - USD ($)</t>
  </si>
  <si>
    <t>Other General and Administrative Expense</t>
  </si>
  <si>
    <t>Increase (Decrease) in Due to Officers and Stockholders</t>
  </si>
  <si>
    <t>Commitments (Details) - USD ($)</t>
  </si>
  <si>
    <t>Jul. 05, 2015</t>
  </si>
  <si>
    <t>Sep. 14, 2014</t>
  </si>
  <si>
    <t>Jul. 05, 2014</t>
  </si>
  <si>
    <t>Amortization of Advance Royalty</t>
  </si>
  <si>
    <t>Other Research and Development Expense</t>
  </si>
  <si>
    <t>Other Commitment</t>
  </si>
  <si>
    <t>Oil and Gas Property, Lease Operating Expense</t>
  </si>
  <si>
    <t>CardioComm</t>
  </si>
  <si>
    <t>iMedical</t>
  </si>
  <si>
    <t>Going Concern (Details) - USD ($)</t>
  </si>
  <si>
    <t>Derivative Liabilities: Schedule of Derivative Liabilities at Fair Value (Details) - USD ($)</t>
  </si>
  <si>
    <t>Derivative Liability, Noncurrent</t>
  </si>
  <si>
    <t>Stockholders' Deficiency: Schedule of Share-based Compensation, Activity (Details) - $ / shares</t>
  </si>
  <si>
    <t>Share-based Compensation Arrangement by Share-based Payment Award, Options, Outstanding, Number</t>
  </si>
  <si>
    <t>Share Based Compensation Arrangement by Share Based Payment Award Unvested Options</t>
  </si>
  <si>
    <t>Options Adjusted</t>
  </si>
  <si>
    <t>Share Based Compensation Arrangement by Share Based Payment Award Unvested Options Adjusted</t>
  </si>
  <si>
    <t>Stockholders' Deficiency: Schedule of Stockholders' Equity Note, Warrants or Rights (Details) - $ / shares</t>
  </si>
  <si>
    <t>Broker Warrants Outstanding</t>
  </si>
  <si>
    <t>Broker Warrants Outstanding Exercise Price</t>
  </si>
  <si>
    <t>Broker Warrants Outstanding Adjusted</t>
  </si>
  <si>
    <t>Broker Warrants Outstanding Adjusted Exercise Price</t>
  </si>
  <si>
    <t>Stockholders' Deficiency: Schedule of Warrants Outstanding (Details) - USD ($)</t>
  </si>
  <si>
    <t>Class of Warrant or Right, Outstanding</t>
  </si>
  <si>
    <t>Class of Warrant or Right, Exercise Price of Warrants or Rights</t>
  </si>
  <si>
    <t>Warrants Adjusted</t>
  </si>
  <si>
    <t>Warrants Adjusted Exercise Price</t>
  </si>
  <si>
    <t>Less: Exercised Warrants</t>
  </si>
  <si>
    <t>Weighted Average Exercise Price of Exercised Warrants</t>
  </si>
  <si>
    <t>Less: Expired Warrants</t>
  </si>
  <si>
    <t>Weighted Average Exercise Price of Expired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5" r="B5" t="s">
        <v>7</v>
      </c>
    </row>
    <row spans="1:2" r="6">
      <c s="4" r="A6" t="s">
        <v>8</v>
      </c>
      <c s="4" r="B6" t="s">
        <v>9</v>
      </c>
    </row>
    <row spans="1:2" r="7">
      <c s="4" r="A7" t="s">
        <v>10</v>
      </c>
      <c s="4" r="B7" t="s">
        <v>11</v>
      </c>
    </row>
    <row spans="1:2" r="8">
      <c s="4" r="A8" t="s">
        <v>12</v>
      </c>
      <c s="4" r="B8" t="s">
        <v>13</v>
      </c>
    </row>
    <row spans="1:2" r="9">
      <c s="4" r="A9" t="s">
        <v>14</v>
      </c>
      <c s="6" r="B9" t="n">
        <v>1630113</v>
      </c>
    </row>
    <row spans="1:2" r="10">
      <c s="4" r="A10" t="s">
        <v>15</v>
      </c>
      <c s="4" r="B10" t="s">
        <v>16</v>
      </c>
    </row>
    <row spans="1:2" r="11">
      <c s="4" r="A11" t="s">
        <v>17</v>
      </c>
      <c s="6" r="B11" t="n">
        <v>15876947</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6" r="B16" t="n">
        <v>2016</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167</v>
      </c>
      <c s="2" r="B1" t="s">
        <v>1</v>
      </c>
      <c s="2" r="C1" t="s">
        <v>94</v>
      </c>
    </row>
    <row spans="1:3" r="2">
      <c s="2" r="B2" t="s">
        <v>29</v>
      </c>
      <c s="2" r="C2" t="s">
        <v>30</v>
      </c>
    </row>
    <row spans="1:3" r="3">
      <c s="3" r="A3" t="s">
        <v>159</v>
      </c>
    </row>
    <row spans="1:3" r="4">
      <c s="4" r="A4" t="s">
        <v>167</v>
      </c>
      <c s="4" r="B4" t="s">
        <v>168</v>
      </c>
      <c s="4" r="C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0"/>
    <col customWidth="1" max="2" min="2" width="15"/>
    <col customWidth="1" max="3" min="3" width="80"/>
  </cols>
  <sheetData>
    <row spans="1:3" r="1">
      <c s="1" r="A1" t="s">
        <v>37</v>
      </c>
      <c s="2" r="B1" t="s">
        <v>1</v>
      </c>
      <c s="2" r="C1" t="s">
        <v>94</v>
      </c>
    </row>
    <row spans="1:3" r="2">
      <c s="2" r="B2" t="s">
        <v>29</v>
      </c>
      <c s="2" r="C2" t="s">
        <v>30</v>
      </c>
    </row>
    <row spans="1:3" r="3">
      <c s="3" r="A3" t="s">
        <v>159</v>
      </c>
    </row>
    <row spans="1:3" r="4">
      <c s="4" r="A4" t="s">
        <v>37</v>
      </c>
      <c s="4" r="B4" t="s">
        <v>170</v>
      </c>
      <c s="4" r="C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21"/>
  </cols>
  <sheetData>
    <row spans="1:3" r="1">
      <c s="1" r="A1" t="s">
        <v>172</v>
      </c>
      <c s="2" r="B1" t="s">
        <v>1</v>
      </c>
      <c s="2" r="C1" t="s">
        <v>94</v>
      </c>
    </row>
    <row spans="1:3" r="2">
      <c s="2" r="B2" t="s">
        <v>29</v>
      </c>
      <c s="2" r="C2" t="s">
        <v>30</v>
      </c>
    </row>
    <row spans="1:3" r="3">
      <c s="3" r="A3" t="s">
        <v>159</v>
      </c>
    </row>
    <row spans="1:3" r="4">
      <c s="4" r="A4" t="s">
        <v>172</v>
      </c>
      <c s="4" r="C4" t="s">
        <v>173</v>
      </c>
    </row>
    <row spans="1:3" r="5">
      <c s="4" r="A5" t="s">
        <v>172</v>
      </c>
      <c s="4" r="B5"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175</v>
      </c>
      <c s="2" r="B1" t="s">
        <v>1</v>
      </c>
      <c s="2" r="C1" t="s">
        <v>94</v>
      </c>
    </row>
    <row spans="1:3" r="2">
      <c s="2" r="B2" t="s">
        <v>29</v>
      </c>
      <c s="2" r="C2" t="s">
        <v>30</v>
      </c>
    </row>
    <row spans="1:3" r="3">
      <c s="3" r="A3" t="s">
        <v>159</v>
      </c>
    </row>
    <row spans="1:3" r="4">
      <c s="4" r="A4" t="s">
        <v>175</v>
      </c>
      <c s="4" r="C4" t="s">
        <v>176</v>
      </c>
    </row>
    <row spans="1:3" r="5">
      <c s="4" r="A5" t="s">
        <v>175</v>
      </c>
      <c s="4" r="B5"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78</v>
      </c>
      <c s="2" r="B1" t="s">
        <v>1</v>
      </c>
      <c s="2" r="C1" t="s">
        <v>94</v>
      </c>
    </row>
    <row spans="1:3" r="2">
      <c s="2" r="B2" t="s">
        <v>29</v>
      </c>
      <c s="2" r="C2" t="s">
        <v>30</v>
      </c>
    </row>
    <row spans="1:3" r="3">
      <c s="3" r="A3" t="s">
        <v>159</v>
      </c>
    </row>
    <row spans="1:3" r="4">
      <c s="4" r="A4" t="s">
        <v>178</v>
      </c>
      <c s="4" r="B4" t="s">
        <v>179</v>
      </c>
      <c s="4" r="C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r="A1" t="s">
        <v>181</v>
      </c>
      <c s="2" r="B1" t="s">
        <v>1</v>
      </c>
      <c s="2" r="C1" t="s">
        <v>94</v>
      </c>
    </row>
    <row spans="1:3" r="2">
      <c s="2" r="B2" t="s">
        <v>29</v>
      </c>
      <c s="2" r="C2" t="s">
        <v>30</v>
      </c>
    </row>
    <row spans="1:3" r="3">
      <c s="3" r="A3" t="s">
        <v>159</v>
      </c>
    </row>
    <row spans="1:3" r="4">
      <c s="4" r="A4" t="s">
        <v>181</v>
      </c>
      <c s="4" r="B4" t="s">
        <v>182</v>
      </c>
      <c s="4" r="C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r="A1" t="s">
        <v>184</v>
      </c>
      <c s="2" r="B1" t="s">
        <v>1</v>
      </c>
      <c s="2" r="C1" t="s">
        <v>94</v>
      </c>
    </row>
    <row spans="1:3" r="2">
      <c s="2" r="B2" t="s">
        <v>29</v>
      </c>
      <c s="2" r="C2" t="s">
        <v>30</v>
      </c>
    </row>
    <row spans="1:3" r="3">
      <c s="3" r="A3" t="s">
        <v>159</v>
      </c>
    </row>
    <row spans="1:3" r="4">
      <c s="4" r="A4" t="s">
        <v>184</v>
      </c>
      <c s="4" r="B4" t="s">
        <v>185</v>
      </c>
      <c s="4" r="C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15"/>
    <col customWidth="1" max="3" min="3" width="80"/>
  </cols>
  <sheetData>
    <row spans="1:3" r="1">
      <c s="1" r="A1" t="s">
        <v>187</v>
      </c>
      <c s="2" r="B1" t="s">
        <v>1</v>
      </c>
      <c s="2" r="C1" t="s">
        <v>94</v>
      </c>
    </row>
    <row spans="1:3" r="2">
      <c s="2" r="B2" t="s">
        <v>29</v>
      </c>
      <c s="2" r="C2" t="s">
        <v>30</v>
      </c>
    </row>
    <row spans="1:3" r="3">
      <c s="3" r="A3" t="s">
        <v>159</v>
      </c>
    </row>
    <row spans="1:3" r="4">
      <c s="4" r="A4" t="s">
        <v>187</v>
      </c>
      <c s="4" r="B4" t="s">
        <v>188</v>
      </c>
      <c s="4" r="C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90</v>
      </c>
      <c s="2" r="B1" t="s">
        <v>1</v>
      </c>
      <c s="2" r="C1" t="s">
        <v>94</v>
      </c>
    </row>
    <row spans="1:3" r="2">
      <c s="2" r="B2" t="s">
        <v>29</v>
      </c>
      <c s="2" r="C2" t="s">
        <v>30</v>
      </c>
    </row>
    <row spans="1:3" r="3">
      <c s="3" r="A3" t="s">
        <v>159</v>
      </c>
    </row>
    <row spans="1:3" r="4">
      <c s="4" r="A4" t="s">
        <v>190</v>
      </c>
      <c s="4" r="B4" t="s">
        <v>191</v>
      </c>
      <c s="4" r="C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s="1" r="A1" t="s">
        <v>65</v>
      </c>
      <c s="2" r="B1" t="s">
        <v>1</v>
      </c>
      <c s="2" r="C1" t="s">
        <v>94</v>
      </c>
    </row>
    <row spans="1:3" r="2">
      <c s="2" r="B2" t="s">
        <v>29</v>
      </c>
      <c s="2" r="C2" t="s">
        <v>30</v>
      </c>
    </row>
    <row spans="1:3" r="3">
      <c s="3" r="A3" t="s">
        <v>159</v>
      </c>
    </row>
    <row spans="1:3" r="4">
      <c s="4" r="A4" t="s">
        <v>65</v>
      </c>
      <c s="4" r="B4" t="s">
        <v>193</v>
      </c>
      <c s="4" r="C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 customWidth="1" max="5" min="5" width="14"/>
  </cols>
  <sheetData>
    <row spans="1:5" r="1">
      <c s="1" r="A1" t="s">
        <v>28</v>
      </c>
      <c s="2" r="C1" t="s">
        <v>29</v>
      </c>
      <c s="2" r="D1" t="s">
        <v>30</v>
      </c>
      <c s="2" r="E1" t="s">
        <v>31</v>
      </c>
    </row>
    <row spans="1:5" r="2">
      <c s="3" r="A2" t="s">
        <v>32</v>
      </c>
    </row>
    <row spans="1:5" r="3">
      <c s="4" r="A3" t="s">
        <v>33</v>
      </c>
      <c s="7" r="C3" t="n">
        <v>33898</v>
      </c>
      <c s="7" r="D3" t="n">
        <v>410601</v>
      </c>
      <c s="7" r="E3" t="n">
        <v>448599</v>
      </c>
    </row>
    <row spans="1:5" r="4">
      <c s="4" r="A4" t="s">
        <v>34</v>
      </c>
      <c s="6" r="C4" t="n">
        <v>26119</v>
      </c>
      <c s="6" r="D4" t="n">
        <v>36291</v>
      </c>
      <c s="6" r="E4" t="n">
        <v>71336</v>
      </c>
    </row>
    <row spans="1:5" r="5">
      <c s="4" r="A5" t="s">
        <v>35</v>
      </c>
      <c s="6" r="C5" t="n">
        <v>49653</v>
      </c>
      <c s="6" r="D5" t="n">
        <v>72202</v>
      </c>
    </row>
    <row spans="1:5" r="6">
      <c s="4" r="A6" t="s">
        <v>36</v>
      </c>
      <c s="6" r="C6" t="n">
        <v>109670</v>
      </c>
      <c s="6" r="D6" t="n">
        <v>519094</v>
      </c>
      <c s="6" r="E6" t="n">
        <v>519935</v>
      </c>
    </row>
    <row spans="1:5" r="7">
      <c s="4" r="A7" t="s">
        <v>37</v>
      </c>
      <c s="4" r="B7" t="s">
        <v>38</v>
      </c>
      <c s="4" r="C7" t="s">
        <v>39</v>
      </c>
      <c s="4" r="D7" t="s">
        <v>39</v>
      </c>
      <c s="4" r="E7" t="s">
        <v>39</v>
      </c>
    </row>
    <row spans="1:5" r="8">
      <c s="4" r="A8" t="s">
        <v>40</v>
      </c>
      <c s="6" r="D8" t="n">
        <v>519094</v>
      </c>
      <c s="6" r="E8" t="n">
        <v>519935</v>
      </c>
    </row>
    <row spans="1:5" r="9">
      <c s="3" r="A9" t="s">
        <v>41</v>
      </c>
    </row>
    <row spans="1:5" r="10">
      <c s="4" r="A10" t="s">
        <v>42</v>
      </c>
      <c s="4" r="B10" t="s">
        <v>43</v>
      </c>
      <c s="6" r="C10" t="n">
        <v>11633</v>
      </c>
      <c s="4" r="D10" t="s">
        <v>39</v>
      </c>
      <c s="4" r="E10" t="s">
        <v>39</v>
      </c>
    </row>
    <row spans="1:5" r="11">
      <c s="4" r="A11" t="s">
        <v>44</v>
      </c>
      <c s="4" r="B11" t="s">
        <v>45</v>
      </c>
      <c s="6" r="C11" t="n">
        <v>612592</v>
      </c>
      <c s="4" r="D11" t="s">
        <v>39</v>
      </c>
      <c s="4" r="E11" t="s">
        <v>39</v>
      </c>
    </row>
    <row spans="1:5" r="12">
      <c s="4" r="A12" t="s">
        <v>46</v>
      </c>
      <c s="4" r="B12" t="s">
        <v>47</v>
      </c>
      <c s="6" r="C12" t="n">
        <v>542294</v>
      </c>
      <c s="4" r="D12" t="s">
        <v>39</v>
      </c>
      <c s="4" r="E12" t="s">
        <v>39</v>
      </c>
    </row>
    <row spans="1:5" r="13">
      <c s="4" r="A13" t="s">
        <v>48</v>
      </c>
      <c s="4" r="B13" t="s">
        <v>49</v>
      </c>
      <c s="6" r="C13" t="n">
        <v>611382</v>
      </c>
      <c s="6" r="D13" t="n">
        <v>413273</v>
      </c>
      <c s="6" r="E13" t="n">
        <v>176039</v>
      </c>
    </row>
    <row spans="1:5" r="14">
      <c s="4" r="A14" t="s">
        <v>50</v>
      </c>
      <c s="6" r="C14" t="n">
        <v>1777901</v>
      </c>
      <c s="6" r="D14" t="n">
        <v>413273</v>
      </c>
      <c s="6" r="E14" t="n">
        <v>176039</v>
      </c>
    </row>
    <row spans="1:5" r="15">
      <c s="4" r="A15" t="s">
        <v>51</v>
      </c>
      <c s="4" r="B15" t="s">
        <v>45</v>
      </c>
      <c s="6" r="C15" t="n">
        <v>928990</v>
      </c>
      <c s="6" r="D15" t="n">
        <v>783778</v>
      </c>
      <c s="4" r="E15" t="s">
        <v>39</v>
      </c>
    </row>
    <row spans="1:5" r="16">
      <c s="4" r="A16" t="s">
        <v>46</v>
      </c>
      <c s="4" r="B16" t="s">
        <v>47</v>
      </c>
      <c s="6" r="C16" t="n">
        <v>1072452</v>
      </c>
      <c s="6" r="D16" t="n">
        <v>561220</v>
      </c>
      <c s="4" r="E16" t="s">
        <v>39</v>
      </c>
    </row>
    <row spans="1:5" r="17">
      <c s="4" r="A17" t="s">
        <v>52</v>
      </c>
      <c s="6" r="C17" t="n">
        <v>3779343</v>
      </c>
      <c s="6" r="D17" t="n">
        <v>1758271</v>
      </c>
      <c s="6" r="E17" t="n">
        <v>176039</v>
      </c>
    </row>
    <row spans="1:5" r="18">
      <c s="3" r="A18" t="s">
        <v>53</v>
      </c>
    </row>
    <row spans="1:5" r="19">
      <c s="4" r="A19" t="s">
        <v>54</v>
      </c>
      <c s="4" r="B19" t="s">
        <v>55</v>
      </c>
      <c s="6" r="C19" t="n">
        <v>1</v>
      </c>
      <c s="6" r="D19" t="n">
        <v>1</v>
      </c>
      <c s="6" r="E19" t="n">
        <v>1</v>
      </c>
    </row>
    <row spans="1:5" r="20">
      <c s="4" r="A20" t="s">
        <v>56</v>
      </c>
      <c s="4" r="B20" t="s">
        <v>57</v>
      </c>
      <c s="6" r="C20" t="n">
        <v>25000</v>
      </c>
      <c s="6" r="D20" t="n">
        <v>25000</v>
      </c>
      <c s="6" r="E20" t="n">
        <v>22028</v>
      </c>
    </row>
    <row spans="1:5" r="21">
      <c s="4" r="A21" t="s">
        <v>58</v>
      </c>
      <c s="4" r="B21" t="s">
        <v>59</v>
      </c>
      <c s="6" r="C21" t="n">
        <v>13</v>
      </c>
      <c s="4" r="D21" t="s">
        <v>39</v>
      </c>
      <c s="4" r="E21" t="s">
        <v>39</v>
      </c>
    </row>
    <row spans="1:5" r="22">
      <c s="4" r="A22" t="s">
        <v>60</v>
      </c>
      <c s="6" r="C22" t="n">
        <v>7995585</v>
      </c>
      <c s="6" r="D22" t="n">
        <v>7982598</v>
      </c>
      <c s="6" r="E22" t="n">
        <v>4347478</v>
      </c>
    </row>
    <row spans="1:5" r="23">
      <c s="4" r="A23" t="s">
        <v>61</v>
      </c>
      <c s="6" r="C23" t="n">
        <v>-147785</v>
      </c>
      <c s="6" r="D23" t="n">
        <v>-18002</v>
      </c>
      <c s="6" r="E23" t="n">
        <v>17311</v>
      </c>
    </row>
    <row spans="1:5" r="24">
      <c s="4" r="A24" t="s">
        <v>62</v>
      </c>
      <c s="6" r="C24" t="n">
        <v>-11542487</v>
      </c>
      <c s="6" r="D24" t="n">
        <v>-9228774</v>
      </c>
      <c s="6" r="E24" t="n">
        <v>-4042922</v>
      </c>
    </row>
    <row spans="1:5" r="25">
      <c s="4" r="A25" t="s">
        <v>63</v>
      </c>
      <c s="6" r="C25" t="n">
        <v>-3669673</v>
      </c>
      <c s="6" r="D25" t="n">
        <v>-1239177</v>
      </c>
      <c s="6" r="E25" t="n">
        <v>343896</v>
      </c>
    </row>
    <row spans="1:5" r="26">
      <c s="4" r="A26" t="s">
        <v>64</v>
      </c>
      <c s="6" r="C26" t="n">
        <v>109670</v>
      </c>
      <c s="6" r="D26" t="n">
        <v>519094</v>
      </c>
      <c s="6" r="E26" t="n">
        <v>519935</v>
      </c>
    </row>
    <row spans="1:5" r="27">
      <c s="4" r="A27" t="s">
        <v>65</v>
      </c>
      <c s="4" r="B27" t="s">
        <v>66</v>
      </c>
      <c s="4" r="C27" t="s">
        <v>39</v>
      </c>
      <c s="4" r="D27" t="s">
        <v>39</v>
      </c>
      <c s="4" r="E27" t="s">
        <v>39</v>
      </c>
    </row>
    <row spans="1:5" r="28">
      <c s="4" r="A28" t="s">
        <v>67</v>
      </c>
      <c s="4" r="B28" t="s">
        <v>68</v>
      </c>
      <c s="4" r="C28" t="s">
        <v>39</v>
      </c>
      <c s="4" r="D28" t="s">
        <v>39</v>
      </c>
      <c s="4" r="E28" t="s">
        <v>39</v>
      </c>
    </row>
    <row spans="1:5" r="29">
      <c s="4" r="A29" t="s">
        <v>69</v>
      </c>
      <c s="4" r="B29" t="s">
        <v>70</v>
      </c>
      <c s="4" r="C29" t="s">
        <v>39</v>
      </c>
      <c s="4" r="D29" t="s">
        <v>39</v>
      </c>
      <c s="4" r="E29" t="s">
        <v>39</v>
      </c>
    </row>
    <row spans="1:5" r="30">
      <c r="A30" t="n"/>
    </row>
    <row spans="1:5" r="31">
      <c s="4" r="A31" t="s">
        <v>38</v>
      </c>
      <c s="4" r="B31" t="s">
        <v>71</v>
      </c>
    </row>
    <row spans="1:5" r="32">
      <c s="4" r="A32" t="s">
        <v>43</v>
      </c>
      <c s="4" r="B32" t="s">
        <v>72</v>
      </c>
    </row>
    <row spans="1:5" r="33">
      <c s="4" r="A33" t="s">
        <v>45</v>
      </c>
      <c s="4" r="B33" t="s">
        <v>73</v>
      </c>
    </row>
    <row spans="1:5" r="34">
      <c s="4" r="A34" t="s">
        <v>47</v>
      </c>
      <c s="4" r="B34" t="s">
        <v>74</v>
      </c>
    </row>
    <row spans="1:5" r="35">
      <c s="4" r="A35" t="s">
        <v>49</v>
      </c>
      <c s="4" r="B35" t="s">
        <v>75</v>
      </c>
    </row>
    <row spans="1:5" r="36">
      <c s="4" r="A36" t="s">
        <v>55</v>
      </c>
      <c s="4" r="B36" t="s">
        <v>76</v>
      </c>
    </row>
    <row spans="1:5" r="37">
      <c s="4" r="A37" t="s">
        <v>57</v>
      </c>
      <c s="4" r="B37" t="s">
        <v>77</v>
      </c>
    </row>
    <row spans="1:5" r="38">
      <c s="4" r="A38" t="s">
        <v>59</v>
      </c>
      <c s="4" r="B38" t="s">
        <v>78</v>
      </c>
    </row>
    <row spans="1:5" r="39">
      <c s="4" r="A39" t="s">
        <v>66</v>
      </c>
      <c s="4" r="B39" t="s">
        <v>79</v>
      </c>
    </row>
    <row spans="1:5" r="40">
      <c s="4" r="A40" t="s">
        <v>68</v>
      </c>
      <c s="4" r="B40" t="s">
        <v>80</v>
      </c>
    </row>
    <row spans="1:5" r="41">
      <c s="4" r="A41" t="s">
        <v>70</v>
      </c>
      <c s="4" r="B41" t="s">
        <v>81</v>
      </c>
    </row>
  </sheetData>
  <mergeCells count="13">
    <mergeCell ref="A1:B1"/>
    <mergeCell ref="A30:D30"/>
    <mergeCell ref="B31:D31"/>
    <mergeCell ref="B32:D32"/>
    <mergeCell ref="B33:D33"/>
    <mergeCell ref="B34:D34"/>
    <mergeCell ref="B35:D35"/>
    <mergeCell ref="B36:D36"/>
    <mergeCell ref="B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195</v>
      </c>
      <c s="2" r="B1" t="s">
        <v>1</v>
      </c>
      <c s="2" r="C1" t="s">
        <v>94</v>
      </c>
    </row>
    <row spans="1:3" r="2">
      <c s="2" r="B2" t="s">
        <v>29</v>
      </c>
      <c s="2" r="C2" t="s">
        <v>30</v>
      </c>
    </row>
    <row spans="1:3" r="3">
      <c s="3" r="A3" t="s">
        <v>159</v>
      </c>
    </row>
    <row spans="1:3" r="4">
      <c s="4" r="A4" t="s">
        <v>195</v>
      </c>
      <c s="4" r="B4" t="s">
        <v>196</v>
      </c>
      <c s="4" r="C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57"/>
  </cols>
  <sheetData>
    <row spans="1:3" r="1">
      <c s="1" r="A1" t="s">
        <v>198</v>
      </c>
      <c s="2" r="B1" t="s">
        <v>1</v>
      </c>
      <c s="2" r="C1" t="s">
        <v>94</v>
      </c>
    </row>
    <row spans="1:3" r="2">
      <c s="2" r="B2" t="s">
        <v>29</v>
      </c>
      <c s="2" r="C2" t="s">
        <v>30</v>
      </c>
    </row>
    <row spans="1:3" r="3">
      <c s="3" r="A3" t="s">
        <v>199</v>
      </c>
    </row>
    <row spans="1:3" r="4">
      <c s="4" r="A4" t="s">
        <v>33</v>
      </c>
      <c s="4" r="B4" t="s">
        <v>33</v>
      </c>
      <c s="4" r="C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201</v>
      </c>
      <c s="2" r="B1" t="s">
        <v>1</v>
      </c>
      <c s="2" r="C1" t="s">
        <v>94</v>
      </c>
    </row>
    <row spans="1:3" r="2">
      <c s="2" r="B2" t="s">
        <v>29</v>
      </c>
      <c s="2" r="C2" t="s">
        <v>30</v>
      </c>
    </row>
    <row spans="1:3" r="3">
      <c s="3" r="A3" t="s">
        <v>199</v>
      </c>
    </row>
    <row spans="1:3" r="4">
      <c s="4" r="A4" t="s">
        <v>202</v>
      </c>
      <c s="4" r="B4" t="s">
        <v>203</v>
      </c>
      <c s="4" r="C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05</v>
      </c>
      <c s="2" r="B1" t="s">
        <v>1</v>
      </c>
      <c s="2" r="C1" t="s">
        <v>94</v>
      </c>
    </row>
    <row spans="1:3" r="2">
      <c s="2" r="B2" t="s">
        <v>29</v>
      </c>
      <c s="2" r="C2" t="s">
        <v>30</v>
      </c>
    </row>
    <row spans="1:3" r="3">
      <c s="3" r="A3" t="s">
        <v>199</v>
      </c>
    </row>
    <row spans="1:3" r="4">
      <c s="4" r="A4" t="s">
        <v>206</v>
      </c>
      <c s="4" r="B4" t="s">
        <v>207</v>
      </c>
      <c s="4" r="C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9"/>
    <col customWidth="1" max="3" min="3" width="80"/>
  </cols>
  <sheetData>
    <row spans="1:3" r="1">
      <c s="1" r="A1" t="s">
        <v>209</v>
      </c>
      <c s="2" r="B1" t="s">
        <v>1</v>
      </c>
      <c s="2" r="C1" t="s">
        <v>94</v>
      </c>
    </row>
    <row spans="1:3" r="2">
      <c s="2" r="B2" t="s">
        <v>29</v>
      </c>
      <c s="2" r="C2" t="s">
        <v>30</v>
      </c>
    </row>
    <row spans="1:3" r="3">
      <c s="3" r="A3" t="s">
        <v>199</v>
      </c>
    </row>
    <row spans="1:3" r="4">
      <c s="4" r="A4" t="s">
        <v>210</v>
      </c>
      <c s="4" r="B4" t="s">
        <v>210</v>
      </c>
      <c s="4" r="C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80"/>
  </cols>
  <sheetData>
    <row spans="1:3" r="1">
      <c s="1" r="A1" t="s">
        <v>212</v>
      </c>
      <c s="2" r="B1" t="s">
        <v>1</v>
      </c>
      <c s="2" r="C1" t="s">
        <v>94</v>
      </c>
    </row>
    <row spans="1:3" r="2">
      <c s="2" r="B2" t="s">
        <v>29</v>
      </c>
      <c s="2" r="C2" t="s">
        <v>30</v>
      </c>
    </row>
    <row spans="1:3" r="3">
      <c s="3" r="A3" t="s">
        <v>199</v>
      </c>
    </row>
    <row spans="1:3" r="4">
      <c s="4" r="A4" t="s">
        <v>37</v>
      </c>
      <c s="4" r="B4" t="s">
        <v>213</v>
      </c>
      <c s="4" r="C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2"/>
    <col customWidth="1" max="3" min="3" width="80"/>
  </cols>
  <sheetData>
    <row spans="1:3" r="1">
      <c s="1" r="A1" t="s">
        <v>215</v>
      </c>
      <c s="2" r="B1" t="s">
        <v>1</v>
      </c>
      <c s="2" r="C1" t="s">
        <v>94</v>
      </c>
    </row>
    <row spans="1:3" r="2">
      <c s="2" r="B2" t="s">
        <v>29</v>
      </c>
      <c s="2" r="C2" t="s">
        <v>30</v>
      </c>
    </row>
    <row spans="1:3" r="3">
      <c s="3" r="A3" t="s">
        <v>199</v>
      </c>
    </row>
    <row spans="1:3" r="4">
      <c s="4" r="A4" t="s">
        <v>216</v>
      </c>
      <c s="4" r="B4" t="s">
        <v>217</v>
      </c>
      <c s="4" r="C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19</v>
      </c>
      <c s="2" r="B1" t="s">
        <v>1</v>
      </c>
      <c s="2" r="C1" t="s">
        <v>94</v>
      </c>
    </row>
    <row spans="1:3" r="2">
      <c s="2" r="B2" t="s">
        <v>29</v>
      </c>
      <c s="2" r="C2" t="s">
        <v>30</v>
      </c>
    </row>
    <row spans="1:3" r="3">
      <c s="3" r="A3" t="s">
        <v>199</v>
      </c>
    </row>
    <row spans="1:3" r="4">
      <c s="4" r="A4" t="s">
        <v>220</v>
      </c>
      <c s="4" r="C4" t="s">
        <v>221</v>
      </c>
    </row>
    <row spans="1:3" r="5">
      <c s="4" r="A5" t="s">
        <v>220</v>
      </c>
      <c s="4" r="B5"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80"/>
  </cols>
  <sheetData>
    <row spans="1:3" r="1">
      <c s="1" r="A1" t="s">
        <v>223</v>
      </c>
      <c s="2" r="B1" t="s">
        <v>1</v>
      </c>
      <c s="2" r="C1" t="s">
        <v>94</v>
      </c>
    </row>
    <row spans="1:3" r="2">
      <c s="2" r="B2" t="s">
        <v>29</v>
      </c>
      <c s="2" r="C2" t="s">
        <v>30</v>
      </c>
    </row>
    <row spans="1:3" r="3">
      <c s="3" r="A3" t="s">
        <v>199</v>
      </c>
    </row>
    <row spans="1:3" r="4">
      <c s="4" r="A4" t="s">
        <v>187</v>
      </c>
      <c s="4" r="B4" t="s">
        <v>187</v>
      </c>
      <c s="4" r="C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s="1" r="A1" t="s">
        <v>225</v>
      </c>
      <c s="2" r="B1" t="s">
        <v>1</v>
      </c>
      <c s="2" r="C1" t="s">
        <v>94</v>
      </c>
    </row>
    <row spans="1:3" r="2">
      <c s="2" r="B2" t="s">
        <v>29</v>
      </c>
      <c s="2" r="C2" t="s">
        <v>30</v>
      </c>
    </row>
    <row spans="1:3" r="3">
      <c s="3" r="A3" t="s">
        <v>199</v>
      </c>
    </row>
    <row spans="1:3" r="4">
      <c s="4" r="A4" t="s">
        <v>226</v>
      </c>
      <c s="4" r="B4" t="s">
        <v>226</v>
      </c>
      <c s="4" r="C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82</v>
      </c>
      <c s="2" r="B1" t="s">
        <v>29</v>
      </c>
      <c s="2" r="C1" t="s">
        <v>30</v>
      </c>
      <c s="2" r="D1" t="s">
        <v>31</v>
      </c>
    </row>
    <row spans="1:4" r="2">
      <c s="3" r="A2" t="s">
        <v>83</v>
      </c>
    </row>
    <row spans="1:4" r="3">
      <c s="4" r="A3" t="s">
        <v>84</v>
      </c>
      <c s="8" r="B3" t="n">
        <v>0.001</v>
      </c>
      <c s="8" r="C3" t="n">
        <v>0.001</v>
      </c>
      <c s="8" r="D3" t="n">
        <v>0.001</v>
      </c>
    </row>
    <row spans="1:4" r="4">
      <c s="4" r="A4" t="s">
        <v>85</v>
      </c>
      <c s="6" r="B4" t="n">
        <v>10000000</v>
      </c>
      <c s="6" r="C4" t="n">
        <v>1000000</v>
      </c>
      <c s="6" r="D4" t="n">
        <v>1000000</v>
      </c>
    </row>
    <row spans="1:4" r="5">
      <c s="4" r="A5" t="s">
        <v>86</v>
      </c>
      <c s="6" r="B5" t="n">
        <v>1</v>
      </c>
      <c s="6" r="C5" t="n">
        <v>1</v>
      </c>
      <c s="6" r="D5" t="n">
        <v>1</v>
      </c>
    </row>
    <row spans="1:4" r="6">
      <c s="4" r="A6" t="s">
        <v>87</v>
      </c>
      <c s="6" r="B6" t="n">
        <v>1</v>
      </c>
      <c s="6" r="C6" t="n">
        <v>1</v>
      </c>
      <c s="6" r="D6" t="n">
        <v>1</v>
      </c>
    </row>
    <row spans="1:4" r="7">
      <c s="4" r="A7" t="s">
        <v>88</v>
      </c>
      <c s="8" r="B7" t="n">
        <v>0.001</v>
      </c>
      <c s="8" r="C7" t="n">
        <v>0.001</v>
      </c>
      <c s="8" r="D7" t="n">
        <v>0.001</v>
      </c>
    </row>
    <row spans="1:4" r="8">
      <c s="4" r="A8" t="s">
        <v>89</v>
      </c>
      <c s="6" r="B8" t="n">
        <v>125000000</v>
      </c>
      <c s="6" r="C8" t="n">
        <v>100000000</v>
      </c>
      <c s="6" r="D8" t="n">
        <v>100000000</v>
      </c>
    </row>
    <row spans="1:4" r="9">
      <c s="4" r="A9" t="s">
        <v>90</v>
      </c>
      <c s="6" r="B9" t="n">
        <v>24999978</v>
      </c>
      <c s="6" r="C9" t="n">
        <v>24999978</v>
      </c>
      <c s="6" r="D9" t="n">
        <v>22028425</v>
      </c>
    </row>
    <row spans="1:4" r="10">
      <c s="4" r="A10" t="s">
        <v>91</v>
      </c>
      <c s="6" r="B10" t="n">
        <v>24999978</v>
      </c>
      <c s="6" r="C10" t="n">
        <v>24999978</v>
      </c>
      <c s="6" r="D10" t="n">
        <v>22028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s="1" r="A1" t="s">
        <v>228</v>
      </c>
      <c s="2" r="B1" t="s">
        <v>1</v>
      </c>
      <c s="2" r="C1" t="s">
        <v>94</v>
      </c>
    </row>
    <row spans="1:3" r="2">
      <c s="2" r="B2" t="s">
        <v>29</v>
      </c>
      <c s="2" r="C2" t="s">
        <v>30</v>
      </c>
    </row>
    <row spans="1:3" r="3">
      <c s="3" r="A3" t="s">
        <v>199</v>
      </c>
    </row>
    <row spans="1:3" r="4">
      <c s="4" r="A4" t="s">
        <v>229</v>
      </c>
      <c s="4" r="B4" t="s">
        <v>229</v>
      </c>
      <c s="4" r="C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7"/>
    <col customWidth="1" max="3" min="3" width="80"/>
  </cols>
  <sheetData>
    <row spans="1:3" r="1">
      <c s="1" r="A1" t="s">
        <v>231</v>
      </c>
      <c s="2" r="B1" t="s">
        <v>1</v>
      </c>
      <c s="2" r="C1" t="s">
        <v>94</v>
      </c>
    </row>
    <row spans="1:3" r="2">
      <c s="2" r="B2" t="s">
        <v>29</v>
      </c>
      <c s="2" r="C2" t="s">
        <v>30</v>
      </c>
    </row>
    <row spans="1:3" r="3">
      <c s="3" r="A3" t="s">
        <v>199</v>
      </c>
    </row>
    <row spans="1:3" r="4">
      <c s="4" r="A4" t="s">
        <v>232</v>
      </c>
      <c s="4" r="B4" t="s">
        <v>232</v>
      </c>
      <c s="4" r="C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53"/>
    <col customWidth="1" max="3" min="3" width="80"/>
  </cols>
  <sheetData>
    <row spans="1:3" r="1">
      <c s="1" r="A1" t="s">
        <v>234</v>
      </c>
      <c s="2" r="B1" t="s">
        <v>1</v>
      </c>
      <c s="2" r="C1" t="s">
        <v>94</v>
      </c>
    </row>
    <row spans="1:3" r="2">
      <c s="2" r="B2" t="s">
        <v>29</v>
      </c>
      <c s="2" r="C2" t="s">
        <v>30</v>
      </c>
    </row>
    <row spans="1:3" r="3">
      <c s="3" r="A3" t="s">
        <v>199</v>
      </c>
    </row>
    <row spans="1:3" r="4">
      <c s="4" r="A4" t="s">
        <v>235</v>
      </c>
      <c s="4" r="B4" t="s">
        <v>235</v>
      </c>
      <c s="4" r="C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37</v>
      </c>
      <c s="2" r="B1" t="s">
        <v>1</v>
      </c>
      <c s="2" r="C1" t="s">
        <v>94</v>
      </c>
    </row>
    <row spans="1:3" r="2">
      <c s="2" r="B2" t="s">
        <v>29</v>
      </c>
      <c s="2" r="C2" t="s">
        <v>30</v>
      </c>
    </row>
    <row spans="1:3" r="3">
      <c s="3" r="A3" t="s">
        <v>199</v>
      </c>
    </row>
    <row spans="1:3" r="4">
      <c s="4" r="A4" t="s">
        <v>238</v>
      </c>
      <c s="4" r="B4" t="s">
        <v>239</v>
      </c>
      <c s="4" r="C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94</v>
      </c>
    </row>
    <row spans="1:2" r="2">
      <c s="2" r="B2" t="s">
        <v>30</v>
      </c>
    </row>
    <row spans="1:2" r="3">
      <c s="3" r="A3" t="s">
        <v>242</v>
      </c>
    </row>
    <row spans="1:2" r="4">
      <c s="4" r="A4" t="s">
        <v>243</v>
      </c>
      <c s="4"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45</v>
      </c>
      <c s="2" r="B1" t="s">
        <v>1</v>
      </c>
      <c s="2" r="C1" t="s">
        <v>94</v>
      </c>
    </row>
    <row spans="1:3" r="2">
      <c s="2" r="B2" t="s">
        <v>29</v>
      </c>
      <c s="2" r="C2" t="s">
        <v>30</v>
      </c>
    </row>
    <row spans="1:3" r="3">
      <c s="3" r="A3" t="s">
        <v>242</v>
      </c>
    </row>
    <row spans="1:3" r="4">
      <c s="4" r="A4" t="s">
        <v>246</v>
      </c>
      <c s="4" r="B4" t="s">
        <v>247</v>
      </c>
      <c s="4" r="C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r="A1" t="s">
        <v>249</v>
      </c>
      <c s="2" r="B1" t="s">
        <v>1</v>
      </c>
      <c s="2" r="C1" t="s">
        <v>94</v>
      </c>
    </row>
    <row spans="1:3" r="2">
      <c s="2" r="B2" t="s">
        <v>29</v>
      </c>
      <c s="2" r="C2" t="s">
        <v>30</v>
      </c>
    </row>
    <row spans="1:3" r="3">
      <c s="3" r="A3" t="s">
        <v>242</v>
      </c>
    </row>
    <row spans="1:3" r="4">
      <c s="4" r="A4" t="s">
        <v>250</v>
      </c>
      <c s="4" r="B4" t="s">
        <v>251</v>
      </c>
      <c s="4" r="C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253</v>
      </c>
      <c s="2" r="B1" t="s">
        <v>1</v>
      </c>
      <c s="2" r="C1" t="s">
        <v>94</v>
      </c>
    </row>
    <row spans="1:3" r="2">
      <c s="2" r="B2" t="s">
        <v>29</v>
      </c>
      <c s="2" r="C2" t="s">
        <v>30</v>
      </c>
    </row>
    <row spans="1:3" r="3">
      <c s="3" r="A3" t="s">
        <v>242</v>
      </c>
    </row>
    <row spans="1:3" r="4">
      <c s="4" r="A4" t="s">
        <v>254</v>
      </c>
      <c s="4" r="B4" t="s">
        <v>255</v>
      </c>
      <c s="4" r="C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57</v>
      </c>
      <c s="2" r="B1" t="s">
        <v>1</v>
      </c>
      <c s="2" r="C1" t="s">
        <v>94</v>
      </c>
    </row>
    <row spans="1:3" r="2">
      <c s="2" r="B2" t="s">
        <v>29</v>
      </c>
      <c s="2" r="C2" t="s">
        <v>30</v>
      </c>
    </row>
    <row spans="1:3" r="3">
      <c s="3" r="A3" t="s">
        <v>242</v>
      </c>
    </row>
    <row spans="1:3" r="4">
      <c s="4" r="A4" t="s">
        <v>258</v>
      </c>
      <c s="4" r="B4" t="s">
        <v>259</v>
      </c>
      <c s="4" r="C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1</v>
      </c>
      <c s="2" r="B1" t="s">
        <v>94</v>
      </c>
    </row>
    <row spans="1:2" r="2">
      <c s="2" r="B2" t="s">
        <v>30</v>
      </c>
    </row>
    <row spans="1:2" r="3">
      <c s="3" r="A3" t="s">
        <v>242</v>
      </c>
    </row>
    <row spans="1:2" r="4">
      <c s="4" r="A4" t="s">
        <v>262</v>
      </c>
      <c s="4" r="B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7"/>
    <col customWidth="1" max="2" min="2" width="64"/>
    <col customWidth="1" max="3" min="3" width="15"/>
    <col customWidth="1" max="4" min="4" width="14"/>
    <col customWidth="1" max="5" min="5" width="15"/>
    <col customWidth="1" max="6" min="6" width="14"/>
    <col customWidth="1" max="7" min="7" width="16"/>
    <col customWidth="1" max="8" min="8" width="14"/>
  </cols>
  <sheetData>
    <row spans="1:8" r="1">
      <c s="1" r="A1" t="s">
        <v>92</v>
      </c>
      <c s="2" r="C1" t="s">
        <v>93</v>
      </c>
      <c s="2" r="E1" t="s">
        <v>1</v>
      </c>
      <c s="2" r="G1" t="s">
        <v>94</v>
      </c>
    </row>
    <row spans="1:8" r="2">
      <c s="2" r="C2" t="s">
        <v>29</v>
      </c>
      <c s="2" r="D2" t="s">
        <v>95</v>
      </c>
      <c s="2" r="E2" t="s">
        <v>29</v>
      </c>
      <c s="2" r="F2" t="s">
        <v>95</v>
      </c>
      <c s="2" r="G2" t="s">
        <v>30</v>
      </c>
      <c s="2" r="H2" t="s">
        <v>31</v>
      </c>
    </row>
    <row spans="1:8" r="3">
      <c s="3" r="A3" t="s">
        <v>96</v>
      </c>
    </row>
    <row spans="1:8" r="4">
      <c s="4" r="A4" t="s">
        <v>97</v>
      </c>
      <c s="4" r="C4" t="s">
        <v>39</v>
      </c>
      <c s="4" r="D4" t="s">
        <v>39</v>
      </c>
      <c s="4" r="E4" t="s">
        <v>39</v>
      </c>
      <c s="4" r="F4" t="s">
        <v>39</v>
      </c>
      <c s="4" r="G4" t="s">
        <v>39</v>
      </c>
      <c s="4" r="H4" t="s">
        <v>39</v>
      </c>
    </row>
    <row spans="1:8" r="5">
      <c s="3" r="A5" t="s">
        <v>98</v>
      </c>
    </row>
    <row spans="1:8" r="6">
      <c s="4" r="A6" t="s">
        <v>99</v>
      </c>
      <c s="4" r="B6" t="s">
        <v>38</v>
      </c>
      <c s="6" r="C6" t="n">
        <v>534438</v>
      </c>
      <c s="6" r="D6" t="n">
        <v>293694</v>
      </c>
      <c s="6" r="E6" t="n">
        <v>869524</v>
      </c>
      <c s="6" r="F6" t="n">
        <v>1732905</v>
      </c>
      <c s="6" r="G6" t="n">
        <v>3986550</v>
      </c>
      <c s="6" r="H6" t="n">
        <v>873541</v>
      </c>
    </row>
    <row spans="1:8" r="7">
      <c s="4" r="A7" t="s">
        <v>100</v>
      </c>
      <c s="4" r="B7" t="s">
        <v>43</v>
      </c>
      <c s="6" r="C7" t="n">
        <v>266370</v>
      </c>
      <c s="6" r="D7" t="n">
        <v>198319</v>
      </c>
      <c s="6" r="E7" t="n">
        <v>507859</v>
      </c>
      <c s="6" r="F7" t="n">
        <v>565513</v>
      </c>
      <c s="6" r="G7" t="n">
        <v>1143453</v>
      </c>
      <c s="6" r="H7" t="n">
        <v>832661</v>
      </c>
    </row>
    <row spans="1:8" r="8">
      <c s="4" r="A8" t="s">
        <v>101</v>
      </c>
      <c s="6" r="C8" t="n">
        <v>800808</v>
      </c>
      <c s="6" r="D8" t="n">
        <v>492013</v>
      </c>
      <c s="6" r="E8" t="n">
        <v>1377383</v>
      </c>
      <c s="6" r="F8" t="n">
        <v>2298418</v>
      </c>
      <c s="6" r="G8" t="n">
        <v>5130003</v>
      </c>
      <c s="6" r="H8" t="n">
        <v>1706202</v>
      </c>
    </row>
    <row spans="1:8" r="9">
      <c s="4" r="A9" t="s">
        <v>102</v>
      </c>
      <c s="4" r="B9" t="s">
        <v>45</v>
      </c>
      <c s="6" r="C9" t="n">
        <v>120531</v>
      </c>
      <c s="4" r="D9" t="s">
        <v>39</v>
      </c>
      <c s="6" r="E9" t="n">
        <v>194103</v>
      </c>
      <c s="4" r="F9" t="s">
        <v>39</v>
      </c>
      <c s="6" r="G9" t="n">
        <v>59875</v>
      </c>
      <c s="4" r="H9" t="s">
        <v>39</v>
      </c>
    </row>
    <row spans="1:8" r="10">
      <c s="4" r="A10" t="s">
        <v>103</v>
      </c>
      <c s="4" r="B10" t="s">
        <v>47</v>
      </c>
      <c s="6" r="C10" t="n">
        <v>123268</v>
      </c>
      <c s="4" r="D10" t="s">
        <v>39</v>
      </c>
      <c s="6" r="E10" t="n">
        <v>742227</v>
      </c>
      <c s="4" r="F10" t="s">
        <v>39</v>
      </c>
      <c s="6" r="G10" t="n">
        <v>-4026</v>
      </c>
      <c s="4" r="H10" t="s">
        <v>39</v>
      </c>
    </row>
    <row spans="1:8" r="11">
      <c s="4" r="A11" t="s">
        <v>104</v>
      </c>
      <c s="6" r="C11" t="n">
        <v>-1044607</v>
      </c>
      <c s="6" r="D11" t="n">
        <v>-492013</v>
      </c>
      <c s="6" r="E11" t="n">
        <v>-2313713</v>
      </c>
      <c s="6" r="F11" t="n">
        <v>-2298418</v>
      </c>
      <c s="6" r="G11" t="n">
        <v>-5185852</v>
      </c>
      <c s="6" r="H11" t="n">
        <v>-1706202</v>
      </c>
    </row>
    <row spans="1:8" r="12">
      <c s="4" r="A12" t="s">
        <v>105</v>
      </c>
      <c s="4" r="C12" t="s">
        <v>39</v>
      </c>
      <c s="4" r="D12" t="s">
        <v>39</v>
      </c>
      <c s="4" r="E12" t="s">
        <v>39</v>
      </c>
      <c s="4" r="F12" t="s">
        <v>39</v>
      </c>
      <c s="4" r="G12" t="s">
        <v>39</v>
      </c>
      <c s="4" r="H12" t="s">
        <v>39</v>
      </c>
    </row>
    <row spans="1:8" r="13">
      <c s="4" r="A13" t="s">
        <v>106</v>
      </c>
      <c s="6" r="C13" t="n">
        <v>-1044607</v>
      </c>
      <c s="6" r="D13" t="n">
        <v>-492013</v>
      </c>
      <c s="6" r="E13" t="n">
        <v>-2313713</v>
      </c>
      <c s="6" r="F13" t="n">
        <v>-2298418</v>
      </c>
      <c s="6" r="G13" t="n">
        <v>-5185852</v>
      </c>
      <c s="6" r="H13" t="n">
        <v>-1706202</v>
      </c>
    </row>
    <row spans="1:8" r="14">
      <c s="4" r="A14" t="s">
        <v>107</v>
      </c>
      <c s="6" r="C14" t="n">
        <v>-129591</v>
      </c>
      <c s="6" r="D14" t="n">
        <v>193585</v>
      </c>
      <c s="6" r="E14" t="n">
        <v>-191109</v>
      </c>
      <c s="6" r="F14" t="n">
        <v>59655</v>
      </c>
      <c s="6" r="G14" t="n">
        <v>-35313</v>
      </c>
      <c s="6" r="H14" t="n">
        <v>3050</v>
      </c>
    </row>
    <row spans="1:8" r="15">
      <c s="4" r="A15" t="s">
        <v>108</v>
      </c>
      <c s="7" r="C15" t="n">
        <v>-1174198</v>
      </c>
      <c s="7" r="D15" t="n">
        <v>-298428</v>
      </c>
      <c s="7" r="E15" t="n">
        <v>-2054822</v>
      </c>
      <c s="7" r="F15" t="n">
        <v>-2238763</v>
      </c>
      <c s="7" r="G15" t="n">
        <v>-5221165</v>
      </c>
      <c s="7" r="H15" t="n">
        <v>-1703152</v>
      </c>
    </row>
    <row spans="1:8" r="16">
      <c s="4" r="A16" t="s">
        <v>109</v>
      </c>
      <c s="9" r="C16" t="n">
        <v>-0.0418</v>
      </c>
      <c s="9" r="D16" t="n">
        <v>-0.0232</v>
      </c>
      <c s="9" r="E16" t="n">
        <v>-0.0925</v>
      </c>
      <c s="9" r="F16" t="n">
        <v>-0.1053</v>
      </c>
      <c s="10" r="G16" t="n">
        <v>-0.24</v>
      </c>
      <c s="10" r="H16" t="n">
        <v>-0.09</v>
      </c>
    </row>
    <row spans="1:8" r="17">
      <c s="4" r="A17" t="s">
        <v>110</v>
      </c>
      <c s="6" r="C17" t="n">
        <v>24999978</v>
      </c>
      <c s="6" r="D17" t="n">
        <v>21247744</v>
      </c>
      <c s="6" r="E17" t="n">
        <v>24999978</v>
      </c>
      <c s="6" r="F17" t="n">
        <v>21832673</v>
      </c>
      <c s="6" r="G17" t="n">
        <v>21852834</v>
      </c>
      <c s="6" r="H17" t="n">
        <v>19747949</v>
      </c>
    </row>
    <row spans="1:8" r="18">
      <c r="A18" t="n"/>
    </row>
    <row spans="1:8" r="19">
      <c s="4" r="A19" t="s">
        <v>38</v>
      </c>
      <c s="4" r="B19" t="s">
        <v>111</v>
      </c>
    </row>
    <row spans="1:8" r="20">
      <c s="4" r="A20" t="s">
        <v>43</v>
      </c>
      <c s="4" r="B20" t="s">
        <v>79</v>
      </c>
    </row>
    <row spans="1:8" r="21">
      <c s="4" r="A21" t="s">
        <v>45</v>
      </c>
      <c s="4" r="B21" t="s">
        <v>73</v>
      </c>
    </row>
    <row spans="1:8" r="22">
      <c s="4" r="A22" t="s">
        <v>47</v>
      </c>
      <c s="4" r="B22" t="s">
        <v>74</v>
      </c>
    </row>
  </sheetData>
  <mergeCells count="9">
    <mergeCell ref="A1:B2"/>
    <mergeCell ref="C1:D1"/>
    <mergeCell ref="E1:F1"/>
    <mergeCell ref="G1:H1"/>
    <mergeCell ref="A18:G18"/>
    <mergeCell ref="B19:G19"/>
    <mergeCell ref="B20:G20"/>
    <mergeCell ref="B21:G21"/>
    <mergeCell ref="B22:G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94</v>
      </c>
    </row>
    <row spans="1:2" r="2">
      <c s="2" r="B2" t="s">
        <v>30</v>
      </c>
    </row>
    <row spans="1:2" r="3">
      <c s="3" r="A3" t="s">
        <v>242</v>
      </c>
    </row>
    <row spans="1:2" r="4">
      <c s="4" r="A4" t="s">
        <v>265</v>
      </c>
      <c s="4" r="B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7</v>
      </c>
      <c s="2" r="B1" t="s">
        <v>94</v>
      </c>
    </row>
    <row spans="1:2" r="2">
      <c s="2" r="B2" t="s">
        <v>30</v>
      </c>
    </row>
    <row spans="1:2" r="3">
      <c s="3" r="A3" t="s">
        <v>242</v>
      </c>
    </row>
    <row spans="1:2" r="4">
      <c s="4" r="A4" t="s">
        <v>268</v>
      </c>
      <c s="4" r="B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0</v>
      </c>
      <c s="2" r="B1" t="s">
        <v>94</v>
      </c>
    </row>
    <row spans="1:2" r="2">
      <c s="2" r="B2" t="s">
        <v>30</v>
      </c>
    </row>
    <row spans="1:2" r="3">
      <c s="3" r="A3" t="s">
        <v>242</v>
      </c>
    </row>
    <row spans="1:2" r="4">
      <c s="4" r="A4" t="s">
        <v>271</v>
      </c>
      <c s="4" r="B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49"/>
  </cols>
  <sheetData>
    <row spans="1:2" r="1">
      <c s="1" r="A1" t="s">
        <v>273</v>
      </c>
      <c s="2" r="B1" t="s">
        <v>1</v>
      </c>
    </row>
    <row spans="1:2" r="2">
      <c s="2" r="B2" t="s">
        <v>29</v>
      </c>
    </row>
    <row spans="1:2" r="3">
      <c s="3" r="A3" t="s">
        <v>242</v>
      </c>
    </row>
    <row spans="1:2" r="4">
      <c s="4" r="A4" t="s">
        <v>274</v>
      </c>
      <c s="4" r="B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1"/>
  </cols>
  <sheetData>
    <row spans="1:2" r="1">
      <c s="1" r="A1" t="s">
        <v>276</v>
      </c>
      <c s="2" r="B1" t="s">
        <v>1</v>
      </c>
    </row>
    <row spans="1:2" r="2">
      <c s="2" r="B2" t="s">
        <v>29</v>
      </c>
    </row>
    <row spans="1:2" r="3">
      <c s="3" r="A3" t="s">
        <v>242</v>
      </c>
    </row>
    <row spans="1:2" r="4">
      <c s="4" r="A4" t="s">
        <v>277</v>
      </c>
      <c s="4" r="B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9</v>
      </c>
    </row>
    <row spans="1:2" r="3">
      <c s="3" r="A3" t="s">
        <v>242</v>
      </c>
    </row>
    <row spans="1:2" r="4">
      <c s="4" r="A4" t="s">
        <v>280</v>
      </c>
      <c s="4" r="B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9</v>
      </c>
    </row>
    <row spans="1:2" r="3">
      <c s="3" r="A3" t="s">
        <v>242</v>
      </c>
    </row>
    <row spans="1:2" r="4">
      <c s="4" r="A4" t="s">
        <v>283</v>
      </c>
      <c s="4" r="B4" t="s">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5</v>
      </c>
      <c s="2" r="B1" t="s">
        <v>1</v>
      </c>
    </row>
    <row spans="1:2" r="2">
      <c s="2" r="B2" t="s">
        <v>29</v>
      </c>
    </row>
    <row spans="1:2" r="3">
      <c s="3" r="A3" t="s">
        <v>242</v>
      </c>
    </row>
    <row spans="1:2" r="4">
      <c s="4" r="A4" t="s">
        <v>286</v>
      </c>
      <c s="4" r="B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s="1" r="A1" t="s">
        <v>288</v>
      </c>
      <c s="2" r="B1" t="s">
        <v>29</v>
      </c>
      <c s="2" r="C1" t="s">
        <v>30</v>
      </c>
      <c s="2" r="D1" t="s">
        <v>31</v>
      </c>
      <c s="2" r="E1" t="s">
        <v>289</v>
      </c>
    </row>
    <row spans="1:5" r="2">
      <c s="3" r="A2" t="s">
        <v>290</v>
      </c>
    </row>
    <row spans="1:5" r="3">
      <c s="4" r="A3" t="s">
        <v>291</v>
      </c>
      <c s="7" r="E3" t="n">
        <v>237348</v>
      </c>
    </row>
    <row spans="1:5" r="4">
      <c s="4" r="A4" t="s">
        <v>91</v>
      </c>
      <c s="6" r="B4" t="n">
        <v>24999978</v>
      </c>
      <c s="6" r="C4" t="n">
        <v>24999978</v>
      </c>
      <c s="6" r="D4" t="n">
        <v>22028425</v>
      </c>
      <c s="6" r="E4" t="n">
        <v>3950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2</v>
      </c>
      <c s="2" r="B1" t="s">
        <v>30</v>
      </c>
      <c s="2" r="C1" t="s">
        <v>31</v>
      </c>
    </row>
    <row spans="1:3" r="2">
      <c s="3" r="A2" t="s">
        <v>290</v>
      </c>
    </row>
    <row spans="1:3" r="3">
      <c s="4" r="A3" t="s">
        <v>293</v>
      </c>
      <c s="7" r="B3" t="n">
        <v>41272</v>
      </c>
      <c s="7" r="C3" t="n">
        <v>41272</v>
      </c>
    </row>
    <row spans="1:3" r="4">
      <c s="4" r="A4" t="s">
        <v>294</v>
      </c>
      <c s="6" r="B4" t="n">
        <v>27826</v>
      </c>
      <c s="6" r="C4" t="n">
        <v>27826</v>
      </c>
    </row>
    <row spans="1:3" r="5">
      <c s="4" r="A5" t="s">
        <v>295</v>
      </c>
      <c s="6" r="B5" t="n">
        <v>69098</v>
      </c>
      <c s="6" r="C5" t="n">
        <v>69098</v>
      </c>
    </row>
    <row spans="1:3" r="6">
      <c s="4" r="A6" t="s">
        <v>296</v>
      </c>
      <c s="7" r="B6" t="n">
        <v>-69098</v>
      </c>
      <c s="7" r="C6" t="n">
        <v>-69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12"/>
    <col customWidth="1" max="3" min="3" width="16"/>
    <col customWidth="1" max="4" min="4" width="13"/>
    <col customWidth="1" max="5" min="5" width="27"/>
    <col customWidth="1" max="6" min="6" width="46"/>
    <col customWidth="1" max="7" min="7" width="20"/>
  </cols>
  <sheetData>
    <row spans="1:7" r="1">
      <c s="1" r="A1" t="s">
        <v>112</v>
      </c>
      <c s="2" r="B1" t="s">
        <v>113</v>
      </c>
      <c s="2" r="C1" t="s">
        <v>114</v>
      </c>
      <c s="2" r="D1" t="s">
        <v>115</v>
      </c>
      <c s="2" r="E1" t="s">
        <v>116</v>
      </c>
      <c s="2" r="F1" t="s">
        <v>117</v>
      </c>
      <c s="2" r="G1" t="s">
        <v>118</v>
      </c>
    </row>
    <row spans="1:7" r="2">
      <c s="4" r="A2" t="s">
        <v>119</v>
      </c>
      <c s="7" r="B2" t="n">
        <v>102187</v>
      </c>
      <c s="7" r="C2" t="n">
        <v>1</v>
      </c>
      <c s="7" r="D2" t="n">
        <v>15088</v>
      </c>
      <c s="7" r="E2" t="n">
        <v>2409557</v>
      </c>
      <c s="7" r="F2" t="n">
        <v>14261</v>
      </c>
      <c s="7" r="G2" t="n">
        <v>-2336720</v>
      </c>
    </row>
    <row spans="1:7" r="3">
      <c s="4" r="A3" t="s">
        <v>120</v>
      </c>
      <c s="6" r="C3" t="n">
        <v>1</v>
      </c>
      <c s="6" r="D3" t="n">
        <v>15088219</v>
      </c>
    </row>
    <row spans="1:7" r="4">
      <c s="4" r="A4" t="s">
        <v>121</v>
      </c>
      <c s="6" r="B4" t="n">
        <v>545278</v>
      </c>
      <c s="7" r="D4" t="n">
        <v>1400</v>
      </c>
      <c s="6" r="E4" t="n">
        <v>543878</v>
      </c>
    </row>
    <row spans="1:7" r="5">
      <c s="4" r="A5" t="s">
        <v>122</v>
      </c>
      <c s="6" r="D5" t="n">
        <v>1400490</v>
      </c>
    </row>
    <row spans="1:7" r="6">
      <c s="4" r="A6" t="s">
        <v>123</v>
      </c>
      <c s="6" r="B6" t="n">
        <v>66179</v>
      </c>
      <c s="7" r="D6" t="n">
        <v>170</v>
      </c>
      <c s="6" r="E6" t="n">
        <v>66009</v>
      </c>
    </row>
    <row spans="1:7" r="7">
      <c s="4" r="A7" t="s">
        <v>124</v>
      </c>
      <c s="6" r="D7" t="n">
        <v>169974</v>
      </c>
    </row>
    <row spans="1:7" r="8">
      <c s="4" r="A8" t="s">
        <v>125</v>
      </c>
      <c s="6" r="B8" t="n">
        <v>400335</v>
      </c>
      <c s="6" r="E8" t="n">
        <v>400335</v>
      </c>
    </row>
    <row spans="1:7" r="9">
      <c s="4" r="A9" t="s">
        <v>126</v>
      </c>
      <c s="6" r="B9" t="n">
        <v>-237348</v>
      </c>
      <c s="7" r="D9" t="n">
        <v>3950</v>
      </c>
      <c s="6" r="E9" t="n">
        <v>-241298</v>
      </c>
    </row>
    <row spans="1:7" r="10">
      <c s="4" r="A10" t="s">
        <v>127</v>
      </c>
      <c s="6" r="D10" t="n">
        <v>3950100</v>
      </c>
    </row>
    <row spans="1:7" r="11">
      <c s="4" r="A11" t="s">
        <v>128</v>
      </c>
      <c s="6" r="B11" t="n">
        <v>1104229</v>
      </c>
      <c s="7" r="D11" t="n">
        <v>1240</v>
      </c>
      <c s="6" r="E11" t="n">
        <v>1102989</v>
      </c>
    </row>
    <row spans="1:7" r="12">
      <c s="4" r="A12" t="s">
        <v>129</v>
      </c>
      <c s="6" r="D12" t="n">
        <v>1240092</v>
      </c>
    </row>
    <row spans="1:7" r="13">
      <c s="4" r="A13" t="s">
        <v>130</v>
      </c>
      <c s="6" r="B13" t="n">
        <v>66188</v>
      </c>
      <c s="7" r="D13" t="n">
        <v>180</v>
      </c>
      <c s="6" r="E13" t="n">
        <v>66008</v>
      </c>
    </row>
    <row spans="1:7" r="14">
      <c s="4" r="A14" t="s">
        <v>131</v>
      </c>
      <c s="6" r="D14" t="n">
        <v>179550</v>
      </c>
    </row>
    <row spans="1:7" r="15">
      <c s="4" r="A15" t="s">
        <v>107</v>
      </c>
      <c s="6" r="B15" t="n">
        <v>3050</v>
      </c>
      <c s="6" r="F15" t="n">
        <v>3050</v>
      </c>
    </row>
    <row spans="1:7" r="16">
      <c s="4" r="A16" t="s">
        <v>106</v>
      </c>
      <c s="6" r="B16" t="n">
        <v>-1706202</v>
      </c>
      <c s="6" r="G16" t="n">
        <v>-1706202</v>
      </c>
    </row>
    <row spans="1:7" r="17">
      <c s="4" r="A17" t="s">
        <v>132</v>
      </c>
      <c s="6" r="B17" t="n">
        <v>343896</v>
      </c>
      <c s="7" r="C17" t="n">
        <v>1</v>
      </c>
      <c s="7" r="D17" t="n">
        <v>22028</v>
      </c>
      <c s="6" r="E17" t="n">
        <v>4347478</v>
      </c>
      <c s="6" r="F17" t="n">
        <v>17311</v>
      </c>
      <c s="6" r="G17" t="n">
        <v>-4042922</v>
      </c>
    </row>
    <row spans="1:7" r="18">
      <c s="4" r="A18" t="s">
        <v>133</v>
      </c>
      <c s="6" r="C18" t="n">
        <v>1</v>
      </c>
      <c s="6" r="D18" t="n">
        <v>22028425</v>
      </c>
    </row>
    <row spans="1:7" r="19">
      <c s="4" r="A19" t="s">
        <v>125</v>
      </c>
      <c s="6" r="B19" t="n">
        <v>672749</v>
      </c>
      <c s="6" r="E19" t="n">
        <v>672749</v>
      </c>
    </row>
    <row spans="1:7" r="20">
      <c s="4" r="A20" t="s">
        <v>130</v>
      </c>
      <c s="6" r="B20" t="n">
        <v>707196</v>
      </c>
      <c s="7" r="D20" t="n">
        <v>898</v>
      </c>
      <c s="6" r="E20" t="n">
        <v>706298</v>
      </c>
    </row>
    <row spans="1:7" r="21">
      <c s="4" r="A21" t="s">
        <v>131</v>
      </c>
      <c s="6" r="D21" t="n">
        <v>897750</v>
      </c>
    </row>
    <row spans="1:7" r="22">
      <c s="4" r="A22" t="s">
        <v>107</v>
      </c>
      <c s="6" r="B22" t="n">
        <v>-35313</v>
      </c>
      <c s="6" r="F22" t="n">
        <v>-35313</v>
      </c>
    </row>
    <row spans="1:7" r="23">
      <c s="4" r="A23" t="s">
        <v>106</v>
      </c>
      <c s="6" r="B23" t="n">
        <v>-5185852</v>
      </c>
      <c s="6" r="G23" t="n">
        <v>-5185852</v>
      </c>
    </row>
    <row spans="1:7" r="24">
      <c s="4" r="A24" t="s">
        <v>134</v>
      </c>
      <c s="6" r="B24" t="n">
        <v>-89</v>
      </c>
      <c s="7" r="D24" t="n">
        <v>-1317</v>
      </c>
      <c s="6" r="E24" t="n">
        <v>1228</v>
      </c>
    </row>
    <row spans="1:7" r="25">
      <c s="4" r="A25" t="s">
        <v>135</v>
      </c>
      <c s="6" r="B25" t="n">
        <v>2257953</v>
      </c>
      <c s="6" r="E25" t="n">
        <v>2257953</v>
      </c>
    </row>
    <row spans="1:7" r="26">
      <c s="4" r="A26" t="s">
        <v>136</v>
      </c>
      <c s="6" r="B26" t="n">
        <v>283</v>
      </c>
      <c s="7" r="D26" t="n">
        <v>3391</v>
      </c>
      <c s="6" r="E26" t="n">
        <v>-3108</v>
      </c>
    </row>
    <row spans="1:7" r="27">
      <c s="4" r="A27" t="s">
        <v>137</v>
      </c>
      <c s="6" r="D27" t="n">
        <v>3390503</v>
      </c>
    </row>
    <row spans="1:7" r="28">
      <c s="4" r="A28" t="s">
        <v>138</v>
      </c>
      <c s="6" r="B28" t="n">
        <v>-1239177</v>
      </c>
      <c s="7" r="C28" t="n">
        <v>1</v>
      </c>
      <c s="7" r="D28" t="n">
        <v>25000</v>
      </c>
      <c s="7" r="E28" t="n">
        <v>7982598</v>
      </c>
      <c s="7" r="F28" t="n">
        <v>-18002</v>
      </c>
      <c s="7" r="G28" t="n">
        <v>-9228774</v>
      </c>
    </row>
    <row spans="1:7" r="29">
      <c s="4" r="A29" t="s">
        <v>139</v>
      </c>
      <c s="6" r="C29" t="n">
        <v>1</v>
      </c>
      <c s="6" r="D29" t="n">
        <v>24999978</v>
      </c>
    </row>
    <row spans="1:7" r="30">
      <c s="4" r="A30" t="s">
        <v>107</v>
      </c>
      <c s="6" r="B30" t="n">
        <v>-191109</v>
      </c>
    </row>
    <row spans="1:7" r="31">
      <c s="4" r="A31" t="s">
        <v>140</v>
      </c>
      <c s="7" r="B31" t="n">
        <v>-3669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7</v>
      </c>
      <c s="2" r="B1" t="s">
        <v>29</v>
      </c>
      <c s="2" r="C1" t="s">
        <v>30</v>
      </c>
      <c s="2" r="D1" t="s">
        <v>31</v>
      </c>
    </row>
    <row spans="1:4" r="2">
      <c s="3" r="A2" t="s">
        <v>290</v>
      </c>
    </row>
    <row spans="1:4" r="3">
      <c s="4" r="A3" t="s">
        <v>298</v>
      </c>
      <c s="7" r="B3" t="n">
        <v>582760</v>
      </c>
      <c s="7" r="C3" t="n">
        <v>274055</v>
      </c>
      <c s="7" r="D3" t="n">
        <v>130913</v>
      </c>
    </row>
    <row spans="1:4" r="4">
      <c s="4" r="A4" t="s">
        <v>299</v>
      </c>
      <c s="7" r="B4" t="n">
        <v>28622</v>
      </c>
      <c s="7" r="C4" t="n">
        <v>139218</v>
      </c>
      <c s="7" r="D4" t="n">
        <v>451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s="1" r="A1" t="s">
        <v>300</v>
      </c>
      <c s="2" r="B1" t="s">
        <v>94</v>
      </c>
    </row>
    <row spans="1:2" r="2">
      <c s="2" r="B2" t="s">
        <v>301</v>
      </c>
    </row>
    <row spans="1:2" r="3">
      <c s="3" r="A3" t="s">
        <v>290</v>
      </c>
    </row>
    <row spans="1:2" r="4">
      <c s="4" r="A4" t="s">
        <v>302</v>
      </c>
      <c s="7" r="B4" t="n">
        <v>2000000</v>
      </c>
    </row>
    <row spans="1:2" r="5">
      <c s="4" r="A5" t="s">
        <v>303</v>
      </c>
      <c s="7" r="B5" t="n">
        <v>1368978</v>
      </c>
    </row>
    <row spans="1:2" r="6">
      <c s="4" r="A6" t="s">
        <v>304</v>
      </c>
      <c s="4" r="B6"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 customWidth="1" max="5" min="5" width="15"/>
    <col customWidth="1" max="6" min="6" width="16"/>
  </cols>
  <sheetData>
    <row spans="1:6" r="1">
      <c s="1" r="A1" t="s">
        <v>306</v>
      </c>
      <c s="2" r="B1" t="s">
        <v>307</v>
      </c>
      <c s="2" r="C1" t="s">
        <v>308</v>
      </c>
      <c s="2" r="D1" t="s">
        <v>93</v>
      </c>
      <c s="2" r="E1" t="s">
        <v>1</v>
      </c>
      <c s="2" r="F1" t="s">
        <v>94</v>
      </c>
    </row>
    <row spans="1:6" r="2">
      <c s="2" r="B2" t="s">
        <v>309</v>
      </c>
      <c s="2" r="C2" t="s">
        <v>310</v>
      </c>
      <c s="2" r="D2" t="s">
        <v>311</v>
      </c>
      <c s="2" r="E2" t="s">
        <v>29</v>
      </c>
      <c s="2" r="F2" t="s">
        <v>30</v>
      </c>
    </row>
    <row spans="1:6" r="3">
      <c s="3" r="A3" t="s">
        <v>290</v>
      </c>
    </row>
    <row spans="1:6" r="4">
      <c s="4" r="A4" t="s">
        <v>312</v>
      </c>
      <c s="7" r="F4" t="n">
        <v>1368978</v>
      </c>
    </row>
    <row spans="1:6" r="5">
      <c s="4" r="A5" t="s">
        <v>313</v>
      </c>
      <c s="6" r="F5" t="n">
        <v>-479479</v>
      </c>
    </row>
    <row spans="1:6" r="6">
      <c s="4" r="A6" t="s">
        <v>314</v>
      </c>
      <c s="6" r="F6" t="n">
        <v>-79829</v>
      </c>
    </row>
    <row spans="1:6" r="7">
      <c s="4" r="A7" t="s">
        <v>315</v>
      </c>
      <c s="7" r="B7" t="n">
        <v>5594</v>
      </c>
      <c s="7" r="C7" t="n">
        <v>14627</v>
      </c>
      <c s="6" r="F7" t="n">
        <v>-85767</v>
      </c>
    </row>
    <row spans="1:6" r="8">
      <c s="4" r="A8" t="s">
        <v>316</v>
      </c>
      <c s="6" r="F8" t="n">
        <v>59875</v>
      </c>
    </row>
    <row spans="1:6" r="9">
      <c s="4" r="A9" t="s">
        <v>312</v>
      </c>
      <c s="6" r="F9" t="n">
        <v>783778</v>
      </c>
    </row>
    <row spans="1:6" r="10">
      <c s="4" r="A10" t="s">
        <v>317</v>
      </c>
      <c s="7" r="F10" t="n">
        <v>783778</v>
      </c>
    </row>
    <row spans="1:6" r="11">
      <c s="4" r="A11" t="s">
        <v>318</v>
      </c>
      <c s="7" r="D11" t="n">
        <v>175000</v>
      </c>
      <c s="7" r="E11" t="n">
        <v>700000</v>
      </c>
    </row>
    <row spans="1:6" r="12">
      <c s="4" r="A12" t="s">
        <v>319</v>
      </c>
      <c s="6" r="D12" t="n">
        <v>-74855</v>
      </c>
      <c s="6" r="E12" t="n">
        <v>-236444</v>
      </c>
    </row>
    <row spans="1:6" r="13">
      <c s="4" r="A13" t="s">
        <v>320</v>
      </c>
      <c s="6" r="D13" t="n">
        <v>73572</v>
      </c>
      <c s="6" r="E13" t="n">
        <v>120531</v>
      </c>
    </row>
    <row spans="1:6" r="14">
      <c s="4" r="A14" t="s">
        <v>321</v>
      </c>
      <c s="7" r="D14" t="n">
        <v>957495</v>
      </c>
      <c s="7" r="E14" t="n">
        <v>1541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 customWidth="1" max="6" min="6" width="14"/>
  </cols>
  <sheetData>
    <row spans="1:6" r="1">
      <c s="1" r="A1" t="s">
        <v>322</v>
      </c>
      <c s="2" r="C1" t="s">
        <v>29</v>
      </c>
      <c s="2" r="D1" t="s">
        <v>311</v>
      </c>
      <c s="2" r="E1" t="s">
        <v>30</v>
      </c>
      <c s="2" r="F1" t="s">
        <v>31</v>
      </c>
    </row>
    <row spans="1:6" r="2">
      <c s="4" r="A2" t="s">
        <v>46</v>
      </c>
      <c s="4" r="B2" t="s">
        <v>38</v>
      </c>
      <c s="7" r="C2" t="n">
        <v>542294</v>
      </c>
      <c s="4" r="E2" t="s">
        <v>39</v>
      </c>
      <c s="4" r="F2" t="s">
        <v>39</v>
      </c>
    </row>
    <row spans="1:6" r="3">
      <c s="4" r="A3" t="s">
        <v>323</v>
      </c>
    </row>
    <row spans="1:6" r="4">
      <c s="4" r="A4" t="s">
        <v>324</v>
      </c>
      <c s="6" r="C4" t="n">
        <v>236444</v>
      </c>
      <c s="7" r="D4" t="n">
        <v>74855</v>
      </c>
      <c s="6" r="E4" t="n">
        <v>479479</v>
      </c>
    </row>
    <row spans="1:6" r="5">
      <c s="4" r="A5" t="s">
        <v>325</v>
      </c>
      <c s="6" r="C5" t="n">
        <v>145266</v>
      </c>
      <c s="6" r="D5" t="n">
        <v>591044</v>
      </c>
      <c s="6" r="E5" t="n">
        <v>1473</v>
      </c>
    </row>
    <row spans="1:6" r="6">
      <c s="4" r="A6" t="s">
        <v>46</v>
      </c>
      <c s="6" r="C6" t="n">
        <v>1528561</v>
      </c>
      <c s="6" r="D6" t="n">
        <v>1146851</v>
      </c>
      <c s="6" r="E6" t="n">
        <v>480952</v>
      </c>
    </row>
    <row spans="1:6" r="7">
      <c s="4" r="A7" t="s">
        <v>326</v>
      </c>
    </row>
    <row spans="1:6" r="8">
      <c s="4" r="A8" t="s">
        <v>324</v>
      </c>
      <c s="6" r="E8" t="n">
        <v>85767</v>
      </c>
    </row>
    <row spans="1:6" r="9">
      <c s="4" r="A9" t="s">
        <v>325</v>
      </c>
      <c s="6" r="C9" t="n">
        <v>-21998</v>
      </c>
      <c s="6" r="D9" t="n">
        <v>27915</v>
      </c>
      <c s="6" r="E9" t="n">
        <v>-5499</v>
      </c>
    </row>
    <row spans="1:6" r="10">
      <c s="4" r="A10" t="s">
        <v>46</v>
      </c>
      <c s="6" r="C10" t="n">
        <v>86185</v>
      </c>
      <c s="6" r="D10" t="n">
        <v>108183</v>
      </c>
      <c s="6" r="E10" t="n">
        <v>80268</v>
      </c>
    </row>
    <row spans="1:6" r="11">
      <c s="4" r="A11" t="s">
        <v>113</v>
      </c>
    </row>
    <row spans="1:6" r="12">
      <c s="4" r="A12" t="s">
        <v>324</v>
      </c>
      <c s="6" r="C12" t="n">
        <v>236444</v>
      </c>
      <c s="6" r="D12" t="n">
        <v>74855</v>
      </c>
      <c s="6" r="E12" t="n">
        <v>565246</v>
      </c>
    </row>
    <row spans="1:6" r="13">
      <c s="4" r="A13" t="s">
        <v>325</v>
      </c>
      <c s="6" r="C13" t="n">
        <v>123268</v>
      </c>
      <c s="6" r="D13" t="n">
        <v>618959</v>
      </c>
      <c s="6" r="E13" t="n">
        <v>-4026</v>
      </c>
    </row>
    <row spans="1:6" r="14">
      <c s="4" r="A14" t="s">
        <v>46</v>
      </c>
      <c s="7" r="C14" t="n">
        <v>1614746</v>
      </c>
      <c s="7" r="D14" t="n">
        <v>1255034</v>
      </c>
      <c s="7" r="E14" t="n">
        <v>561220</v>
      </c>
    </row>
    <row spans="1:6" r="15">
      <c r="A15" t="n"/>
    </row>
    <row spans="1:6" r="16">
      <c s="4" r="A16" t="s">
        <v>38</v>
      </c>
      <c s="4" r="B16" t="s">
        <v>74</v>
      </c>
    </row>
  </sheetData>
  <mergeCells count="3">
    <mergeCell ref="A1:B1"/>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7</v>
      </c>
      <c s="2" r="B1" t="s">
        <v>1</v>
      </c>
      <c s="2" r="C1" t="s">
        <v>94</v>
      </c>
    </row>
    <row spans="1:3" r="2">
      <c s="2" r="B2" t="s">
        <v>29</v>
      </c>
      <c s="2" r="C2" t="s">
        <v>30</v>
      </c>
    </row>
    <row spans="1:3" r="3">
      <c s="4" r="A3" t="s">
        <v>328</v>
      </c>
      <c s="4" r="C3" t="s">
        <v>329</v>
      </c>
    </row>
    <row spans="1:3" r="4">
      <c s="4" r="A4" t="s">
        <v>330</v>
      </c>
      <c s="4" r="C4" t="s">
        <v>331</v>
      </c>
    </row>
    <row spans="1:3" r="5">
      <c s="4" r="A5" t="s">
        <v>332</v>
      </c>
    </row>
    <row spans="1:3" r="6">
      <c s="4" r="A6" t="s">
        <v>333</v>
      </c>
      <c s="4" r="B6" t="s">
        <v>334</v>
      </c>
      <c s="4" r="C6" t="s">
        <v>334</v>
      </c>
    </row>
    <row spans="1:3" r="7">
      <c s="4" r="A7" t="s">
        <v>328</v>
      </c>
      <c s="4" r="B7" t="s">
        <v>335</v>
      </c>
      <c s="4" r="C7" t="s">
        <v>336</v>
      </c>
    </row>
    <row spans="1:3" r="8">
      <c s="4" r="A8" t="s">
        <v>330</v>
      </c>
      <c s="4" r="B8" t="s">
        <v>337</v>
      </c>
      <c s="4" r="C8" t="s">
        <v>338</v>
      </c>
    </row>
    <row spans="1:3" r="9">
      <c s="4" r="A9" t="s">
        <v>339</v>
      </c>
      <c s="4" r="B9" t="s">
        <v>340</v>
      </c>
      <c s="4" r="C9" t="s">
        <v>341</v>
      </c>
    </row>
    <row spans="1:3" r="10">
      <c s="4" r="A10" t="s">
        <v>342</v>
      </c>
      <c s="4" r="B10" t="s">
        <v>343</v>
      </c>
      <c s="4" r="C10" t="s">
        <v>344</v>
      </c>
    </row>
    <row spans="1:3" r="11">
      <c s="4" r="A11" t="s">
        <v>345</v>
      </c>
      <c s="6" r="B11" t="n">
        <v>1</v>
      </c>
      <c s="11" r="C11" t="n">
        <v>1.72</v>
      </c>
    </row>
    <row spans="1:3" r="12">
      <c s="4" r="A12" t="s">
        <v>346</v>
      </c>
      <c s="12" r="B12" t="n">
        <v>1.5</v>
      </c>
      <c s="6" r="C12" t="n">
        <v>2</v>
      </c>
    </row>
    <row spans="1:3" r="13">
      <c s="4" r="A13" t="s">
        <v>347</v>
      </c>
      <c s="11" r="B13" t="n">
        <v>2.15</v>
      </c>
      <c s="6" r="C13" t="n">
        <v>2</v>
      </c>
    </row>
    <row spans="1:3" r="14">
      <c s="4" r="A14" t="s">
        <v>348</v>
      </c>
      <c s="11" r="B14" t="n">
        <v>2.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6"/>
    <col customWidth="1" max="12" min="12" width="14"/>
  </cols>
  <sheetData>
    <row spans="1:12" r="1">
      <c s="1" r="A1" t="s">
        <v>349</v>
      </c>
      <c s="2" r="B1" t="s">
        <v>307</v>
      </c>
      <c s="2" r="F1" t="s">
        <v>308</v>
      </c>
      <c s="2" r="I1" t="s">
        <v>1</v>
      </c>
      <c s="2" r="K1" t="s">
        <v>94</v>
      </c>
    </row>
    <row spans="1:12" r="2">
      <c s="2" r="B2" t="s">
        <v>350</v>
      </c>
      <c s="2" r="C2" t="s">
        <v>309</v>
      </c>
      <c s="2" r="D2" t="s">
        <v>351</v>
      </c>
      <c s="2" r="E2" t="s">
        <v>352</v>
      </c>
      <c s="2" r="F2" t="s">
        <v>353</v>
      </c>
      <c s="2" r="G2" t="s">
        <v>310</v>
      </c>
      <c s="2" r="H2" t="s">
        <v>352</v>
      </c>
      <c s="2" r="I2" t="s">
        <v>29</v>
      </c>
      <c s="2" r="J2" t="s">
        <v>95</v>
      </c>
      <c s="2" r="K2" t="s">
        <v>30</v>
      </c>
      <c s="2" r="L2" t="s">
        <v>31</v>
      </c>
    </row>
    <row spans="1:12" r="3">
      <c s="3" r="A3" t="s">
        <v>290</v>
      </c>
    </row>
    <row spans="1:12" r="4">
      <c s="4" r="A4" t="s">
        <v>354</v>
      </c>
      <c s="6" r="K4" t="n">
        <v>568575</v>
      </c>
    </row>
    <row spans="1:12" r="5">
      <c s="4" r="A5" t="s">
        <v>355</v>
      </c>
      <c s="10" r="K5" t="n">
        <v>0.38</v>
      </c>
    </row>
    <row spans="1:12" r="6">
      <c s="4" r="A6" t="s">
        <v>356</v>
      </c>
      <c s="7" r="L6" t="n">
        <v>400335</v>
      </c>
    </row>
    <row spans="1:12" r="7">
      <c s="4" r="A7" t="s">
        <v>357</v>
      </c>
      <c s="6" r="D7" t="n">
        <v>1240092</v>
      </c>
      <c s="6" r="E7" t="n">
        <v>169974</v>
      </c>
      <c s="6" r="H7" t="n">
        <v>1400490</v>
      </c>
    </row>
    <row spans="1:12" r="8">
      <c s="4" r="A8" t="s">
        <v>358</v>
      </c>
      <c s="10" r="H8" t="n">
        <v>0.39</v>
      </c>
    </row>
    <row spans="1:12" r="9">
      <c s="4" r="A9" t="s">
        <v>359</v>
      </c>
      <c s="7" r="H9" t="n">
        <v>545278</v>
      </c>
    </row>
    <row spans="1:12" r="10">
      <c s="4" r="A10" t="s">
        <v>360</v>
      </c>
      <c s="10" r="E10" t="n">
        <v>0.39</v>
      </c>
    </row>
    <row spans="1:12" r="11">
      <c s="4" r="A11" t="s">
        <v>361</v>
      </c>
      <c s="7" r="E11" t="n">
        <v>66179</v>
      </c>
    </row>
    <row spans="1:12" r="12">
      <c s="4" r="A12" t="s">
        <v>362</v>
      </c>
      <c s="10" r="D12" t="n">
        <v>0.92</v>
      </c>
    </row>
    <row spans="1:12" r="13">
      <c s="4" r="A13" t="s">
        <v>363</v>
      </c>
      <c s="7" r="C13" t="n">
        <v>500584</v>
      </c>
      <c s="7" r="D13" t="n">
        <v>1142837</v>
      </c>
      <c s="7" r="G13" t="n">
        <v>253800</v>
      </c>
    </row>
    <row spans="1:12" r="14">
      <c s="4" r="A14" t="s">
        <v>364</v>
      </c>
      <c s="6" r="C14" t="n">
        <v>41895</v>
      </c>
      <c s="6" r="D14" t="n">
        <v>61142</v>
      </c>
      <c s="6" r="G14" t="n">
        <v>20947</v>
      </c>
    </row>
    <row spans="1:12" r="15">
      <c s="4" r="A15" t="s">
        <v>365</v>
      </c>
      <c s="7" r="D15" t="n">
        <v>246671</v>
      </c>
      <c s="7" r="F15" t="n">
        <v>672749</v>
      </c>
    </row>
    <row spans="1:12" r="16">
      <c s="4" r="A16" t="s">
        <v>366</v>
      </c>
      <c s="6" r="B16" t="n">
        <v>962388</v>
      </c>
    </row>
    <row spans="1:12" r="17">
      <c s="4" r="A17" t="s">
        <v>131</v>
      </c>
      <c s="6" r="C17" t="n">
        <v>598500</v>
      </c>
      <c s="6" r="D17" t="n">
        <v>179550</v>
      </c>
      <c s="6" r="F17" t="n">
        <v>724185</v>
      </c>
      <c s="6" r="G17" t="n">
        <v>299250</v>
      </c>
    </row>
    <row spans="1:12" r="18">
      <c s="4" r="A18" t="s">
        <v>367</v>
      </c>
      <c s="10" r="C18" t="n">
        <v>0.84</v>
      </c>
      <c s="10" r="D18" t="n">
        <v>0.37</v>
      </c>
      <c s="10" r="F18" t="n">
        <v>0.84</v>
      </c>
      <c s="10" r="G18" t="n">
        <v>0.88</v>
      </c>
    </row>
    <row spans="1:12" r="19">
      <c s="4" r="A19" t="s">
        <v>150</v>
      </c>
      <c s="7" r="D19" t="n">
        <v>66188</v>
      </c>
      <c s="7" r="I19" t="n">
        <v>13000</v>
      </c>
      <c s="7" r="J19" t="n">
        <v>470758</v>
      </c>
      <c s="7" r="K19" t="n">
        <v>707196</v>
      </c>
      <c s="7" r="L19" t="n">
        <v>66188</v>
      </c>
    </row>
    <row spans="1:12" r="20">
      <c s="4" r="A20" t="s">
        <v>368</v>
      </c>
      <c s="7" r="C20" t="n">
        <v>35420</v>
      </c>
      <c s="7" r="G20" t="n">
        <v>17362</v>
      </c>
    </row>
    <row spans="1:12" r="21">
      <c s="4" r="A21" t="s">
        <v>315</v>
      </c>
      <c s="7" r="C21" t="n">
        <v>5594</v>
      </c>
      <c s="7" r="G21" t="n">
        <v>14627</v>
      </c>
      <c s="7" r="K21" t="n">
        <v>-85767</v>
      </c>
    </row>
    <row spans="1:12" r="22">
      <c s="4" r="A22" t="s">
        <v>90</v>
      </c>
      <c s="6" r="C22" t="n">
        <v>1316700</v>
      </c>
      <c s="6" r="I22" t="n">
        <v>24999978</v>
      </c>
      <c s="6" r="K22" t="n">
        <v>24999978</v>
      </c>
      <c s="6" r="L22" t="n">
        <v>22028425</v>
      </c>
    </row>
    <row spans="1:12" r="23">
      <c s="4" r="A23" t="s">
        <v>369</v>
      </c>
      <c s="7" r="K23" t="n">
        <v>2257953</v>
      </c>
    </row>
    <row spans="1:12" r="24">
      <c s="4" r="A24" t="s">
        <v>370</v>
      </c>
      <c s="6" r="K24" t="n">
        <v>3390503</v>
      </c>
    </row>
    <row spans="1:12" r="25">
      <c s="4" r="A25" t="s">
        <v>89</v>
      </c>
      <c s="6" r="I25" t="n">
        <v>125000000</v>
      </c>
      <c s="6" r="K25" t="n">
        <v>100000000</v>
      </c>
      <c s="6" r="L25" t="n">
        <v>100000000</v>
      </c>
    </row>
    <row spans="1:12" r="26">
      <c s="4" r="A26" t="s">
        <v>88</v>
      </c>
      <c s="8" r="I26" t="n">
        <v>0.001</v>
      </c>
      <c s="8" r="K26" t="n">
        <v>0.001</v>
      </c>
      <c s="8" r="L26" t="n">
        <v>0.001</v>
      </c>
    </row>
    <row spans="1:12" r="27">
      <c s="4" r="A27" t="s">
        <v>85</v>
      </c>
      <c s="6" r="I27" t="n">
        <v>10000000</v>
      </c>
      <c s="6" r="K27" t="n">
        <v>1000000</v>
      </c>
      <c s="6" r="L27" t="n">
        <v>1000000</v>
      </c>
    </row>
    <row spans="1:12" r="28">
      <c s="4" r="A28" t="s">
        <v>84</v>
      </c>
      <c s="8" r="I28" t="n">
        <v>0.001</v>
      </c>
      <c s="8" r="K28" t="n">
        <v>0.001</v>
      </c>
      <c s="8" r="L28" t="n">
        <v>0.001</v>
      </c>
    </row>
  </sheetData>
  <mergeCells count="5">
    <mergeCell ref="A1:A2"/>
    <mergeCell ref="B1:E1"/>
    <mergeCell ref="F1:H1"/>
    <mergeCell ref="I1:J1"/>
    <mergeCell ref="K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r="A1" t="s">
        <v>371</v>
      </c>
      <c s="2" r="B1" t="s">
        <v>94</v>
      </c>
    </row>
    <row spans="1:2" r="2">
      <c s="2" r="B2" t="s">
        <v>372</v>
      </c>
    </row>
    <row spans="1:2" r="3">
      <c s="3" r="A3" t="s">
        <v>290</v>
      </c>
    </row>
    <row spans="1:2" r="4">
      <c s="4" r="A4" t="s">
        <v>328</v>
      </c>
      <c s="4" r="B4" t="s">
        <v>329</v>
      </c>
    </row>
    <row spans="1:2" r="5">
      <c s="4" r="A5" t="s">
        <v>330</v>
      </c>
      <c s="4" r="B5" t="s">
        <v>331</v>
      </c>
    </row>
    <row spans="1:2" r="6">
      <c s="4" r="A6" t="s">
        <v>373</v>
      </c>
      <c s="4" r="B6" t="s">
        <v>374</v>
      </c>
    </row>
    <row spans="1:2" r="7">
      <c s="4" r="A7" t="s">
        <v>375</v>
      </c>
      <c s="4" r="B7" t="s">
        <v>376</v>
      </c>
    </row>
    <row spans="1:2" r="8">
      <c s="4" r="A8" t="s">
        <v>377</v>
      </c>
      <c s="4" r="B8" t="s">
        <v>334</v>
      </c>
    </row>
    <row spans="1:2" r="9">
      <c s="4" r="A9" t="s">
        <v>378</v>
      </c>
      <c s="10" r="B9" t="n">
        <v>0.74</v>
      </c>
    </row>
    <row spans="1:2" r="10">
      <c s="4" r="A10" t="s">
        <v>379</v>
      </c>
      <c s="4" r="B10" t="s">
        <v>380</v>
      </c>
    </row>
    <row spans="1:2" r="11">
      <c s="4" r="A11" t="s">
        <v>381</v>
      </c>
      <c s="4" r="B11"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3</v>
      </c>
      <c s="2" r="B1" t="s">
        <v>94</v>
      </c>
    </row>
    <row spans="1:3" r="2">
      <c s="2" r="B2" t="s">
        <v>30</v>
      </c>
      <c s="2" r="C2" t="s">
        <v>29</v>
      </c>
    </row>
    <row spans="1:3" r="3">
      <c s="3" r="A3" t="s">
        <v>290</v>
      </c>
    </row>
    <row spans="1:3" r="4">
      <c s="4" r="A4" t="s">
        <v>384</v>
      </c>
      <c s="6" r="B4" t="n">
        <v>3591000</v>
      </c>
    </row>
    <row spans="1:3" r="5">
      <c s="4" r="A5" t="s">
        <v>385</v>
      </c>
      <c s="9" r="B5" t="n">
        <v>0.0001</v>
      </c>
    </row>
    <row spans="1:3" r="6">
      <c s="4" r="A6" t="s">
        <v>386</v>
      </c>
      <c s="6" r="B6" t="n">
        <v>-3390503</v>
      </c>
    </row>
    <row spans="1:3" r="7">
      <c s="4" r="A7" t="s">
        <v>387</v>
      </c>
      <c s="9" r="B7" t="n">
        <v>0.0001</v>
      </c>
    </row>
    <row spans="1:3" r="8">
      <c s="4" r="A8" t="s">
        <v>388</v>
      </c>
      <c s="6" r="B8" t="n">
        <v>200497</v>
      </c>
    </row>
    <row spans="1:3" r="9">
      <c s="4" r="A9" t="s">
        <v>389</v>
      </c>
      <c s="9" r="B9" t="n">
        <v>0.0001</v>
      </c>
      <c s="9" r="C9" t="n">
        <v>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0</v>
      </c>
      <c s="2" r="B1" t="s">
        <v>94</v>
      </c>
    </row>
    <row spans="1:3" r="2">
      <c s="2" r="B2" t="s">
        <v>30</v>
      </c>
      <c s="2" r="C2" t="s">
        <v>31</v>
      </c>
    </row>
    <row spans="1:3" r="3">
      <c s="3" r="A3" t="s">
        <v>290</v>
      </c>
    </row>
    <row spans="1:3" r="4">
      <c s="4" r="A4" t="s">
        <v>391</v>
      </c>
      <c s="7" r="B4" t="n">
        <v>-5185852</v>
      </c>
      <c s="7" r="C4" t="n">
        <v>-1706202</v>
      </c>
    </row>
    <row spans="1:3" r="5">
      <c s="4" r="A5" t="s">
        <v>392</v>
      </c>
      <c s="6" r="B5" t="n">
        <v>-803807</v>
      </c>
      <c s="6" r="C5" t="n">
        <v>-264461</v>
      </c>
    </row>
    <row spans="1:3" r="6">
      <c s="4" r="A6" t="s">
        <v>393</v>
      </c>
      <c s="6" r="B6" t="n">
        <v>462915</v>
      </c>
      <c s="6" r="C6" t="n">
        <v>72310</v>
      </c>
    </row>
    <row spans="1:3" r="7">
      <c s="4" r="A7" t="s">
        <v>394</v>
      </c>
      <c s="6" r="B7" t="n">
        <v>-2859</v>
      </c>
      <c s="6" r="C7" t="n">
        <v>-116</v>
      </c>
    </row>
    <row spans="1:3" r="8">
      <c s="4" r="A8" t="s">
        <v>395</v>
      </c>
      <c s="7" r="B8" t="n">
        <v>343751</v>
      </c>
      <c s="7" r="C8" t="n">
        <v>192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30</v>
      </c>
      <c s="2" r="C1" t="s">
        <v>31</v>
      </c>
    </row>
    <row spans="1:3" r="2">
      <c s="3" r="A2" t="s">
        <v>290</v>
      </c>
    </row>
    <row spans="1:3" r="3">
      <c s="4" r="A3" t="s">
        <v>397</v>
      </c>
      <c s="7" r="B3" t="n">
        <v>756534</v>
      </c>
      <c s="7" r="C3" t="n">
        <v>404127</v>
      </c>
    </row>
    <row spans="1:3" r="4">
      <c s="4" r="A4" t="s">
        <v>398</v>
      </c>
      <c s="6" r="B4" t="n">
        <v>23565</v>
      </c>
      <c s="6" r="C4" t="n">
        <v>5870</v>
      </c>
    </row>
    <row spans="1:3" r="5">
      <c s="4" r="A5" t="s">
        <v>399</v>
      </c>
      <c s="7" r="B5" t="n">
        <v>-780099</v>
      </c>
      <c s="7" r="C5" t="n">
        <v>-4099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5"/>
    <col customWidth="1" max="2" min="2" width="32"/>
    <col customWidth="1" max="3" min="3" width="15"/>
    <col customWidth="1" max="4" min="4" width="14"/>
    <col customWidth="1" max="5" min="5" width="15"/>
    <col customWidth="1" max="6" min="6" width="14"/>
    <col customWidth="1" max="7" min="7" width="16"/>
    <col customWidth="1" max="8" min="8" width="14"/>
  </cols>
  <sheetData>
    <row spans="1:8" r="1">
      <c s="1" r="A1" t="s">
        <v>141</v>
      </c>
      <c s="2" r="C1" t="s">
        <v>93</v>
      </c>
      <c s="2" r="E1" t="s">
        <v>1</v>
      </c>
      <c s="2" r="G1" t="s">
        <v>94</v>
      </c>
    </row>
    <row spans="1:8" r="2">
      <c s="2" r="C2" t="s">
        <v>29</v>
      </c>
      <c s="2" r="D2" t="s">
        <v>95</v>
      </c>
      <c s="2" r="E2" t="s">
        <v>29</v>
      </c>
      <c s="2" r="F2" t="s">
        <v>95</v>
      </c>
      <c s="2" r="G2" t="s">
        <v>30</v>
      </c>
      <c s="2" r="H2" t="s">
        <v>31</v>
      </c>
    </row>
    <row spans="1:8" r="3">
      <c s="3" r="A3" t="s">
        <v>142</v>
      </c>
    </row>
    <row spans="1:8" r="4">
      <c s="4" r="A4" t="s">
        <v>106</v>
      </c>
      <c s="7" r="C4" t="n">
        <v>-1044607</v>
      </c>
      <c s="7" r="D4" t="n">
        <v>-492013</v>
      </c>
      <c s="7" r="E4" t="n">
        <v>-2313713</v>
      </c>
      <c s="7" r="F4" t="n">
        <v>-2298418</v>
      </c>
      <c s="7" r="G4" t="n">
        <v>-5185852</v>
      </c>
      <c s="7" r="H4" t="n">
        <v>-1706202</v>
      </c>
    </row>
    <row spans="1:8" r="5">
      <c s="3" r="A5" t="s">
        <v>143</v>
      </c>
    </row>
    <row spans="1:8" r="6">
      <c s="4" r="A6" t="s">
        <v>135</v>
      </c>
      <c s="6" r="F6" t="n">
        <v>1297586</v>
      </c>
      <c s="6" r="G6" t="n">
        <v>2257953</v>
      </c>
    </row>
    <row spans="1:8" r="7">
      <c s="4" r="A7" t="s">
        <v>144</v>
      </c>
      <c s="6" r="H7" t="n">
        <v>9051</v>
      </c>
    </row>
    <row spans="1:8" r="8">
      <c s="4" r="A8" t="s">
        <v>145</v>
      </c>
      <c s="6" r="H8" t="n">
        <v>66179</v>
      </c>
    </row>
    <row spans="1:8" r="9">
      <c s="4" r="A9" t="s">
        <v>102</v>
      </c>
      <c s="4" r="B9" t="s">
        <v>38</v>
      </c>
      <c s="6" r="C9" t="n">
        <v>120531</v>
      </c>
      <c s="4" r="D9" t="s">
        <v>39</v>
      </c>
      <c s="6" r="E9" t="n">
        <v>194103</v>
      </c>
      <c s="4" r="F9" t="s">
        <v>39</v>
      </c>
      <c s="6" r="G9" t="n">
        <v>59875</v>
      </c>
      <c s="4" r="H9" t="s">
        <v>39</v>
      </c>
    </row>
    <row spans="1:8" r="10">
      <c s="4" r="A10" t="s">
        <v>103</v>
      </c>
      <c s="4" r="B10" t="s">
        <v>43</v>
      </c>
      <c s="6" r="C10" t="n">
        <v>123268</v>
      </c>
      <c s="4" r="D10" t="s">
        <v>39</v>
      </c>
      <c s="6" r="E10" t="n">
        <v>742227</v>
      </c>
      <c s="4" r="F10" t="s">
        <v>39</v>
      </c>
      <c s="6" r="G10" t="n">
        <v>-4026</v>
      </c>
      <c s="4" r="H10" t="s">
        <v>39</v>
      </c>
    </row>
    <row spans="1:8" r="11">
      <c s="4" r="A11" t="s">
        <v>125</v>
      </c>
      <c s="6" r="G11" t="n">
        <v>672749</v>
      </c>
      <c s="6" r="H11" t="n">
        <v>400335</v>
      </c>
    </row>
    <row spans="1:8" r="12">
      <c s="3" r="A12" t="s">
        <v>146</v>
      </c>
    </row>
    <row spans="1:8" r="13">
      <c s="4" r="A13" t="s">
        <v>34</v>
      </c>
      <c s="6" r="E13" t="n">
        <v>12057</v>
      </c>
      <c s="6" r="F13" t="n">
        <v>15625</v>
      </c>
      <c s="6" r="G13" t="n">
        <v>25437</v>
      </c>
      <c s="6" r="H13" t="n">
        <v>-73578</v>
      </c>
    </row>
    <row spans="1:8" r="14">
      <c s="4" r="A14" t="s">
        <v>48</v>
      </c>
      <c s="6" r="E14" t="n">
        <v>214851</v>
      </c>
      <c s="6" r="F14" t="n">
        <v>50721</v>
      </c>
      <c s="6" r="G14" t="n">
        <v>287629</v>
      </c>
      <c s="6" r="H14" t="n">
        <v>-77570</v>
      </c>
    </row>
    <row spans="1:8" r="15">
      <c s="4" r="A15" t="s">
        <v>35</v>
      </c>
      <c s="6" r="E15" t="n">
        <v>26117</v>
      </c>
      <c s="6" r="G15" t="n">
        <v>-77740</v>
      </c>
    </row>
    <row spans="1:8" r="16">
      <c s="4" r="A16" t="s">
        <v>147</v>
      </c>
      <c s="6" r="E16" t="n">
        <v>-1124358</v>
      </c>
      <c s="6" r="F16" t="n">
        <v>-934486</v>
      </c>
      <c s="6" r="G16" t="n">
        <v>-1963975</v>
      </c>
      <c s="6" r="H16" t="n">
        <v>-1381785</v>
      </c>
    </row>
    <row spans="1:8" r="17">
      <c s="3" r="A17" t="s">
        <v>148</v>
      </c>
    </row>
    <row spans="1:8" r="18">
      <c s="4" r="A18" t="s">
        <v>149</v>
      </c>
      <c s="6" r="H18" t="n">
        <v>1649507</v>
      </c>
    </row>
    <row spans="1:8" r="19">
      <c s="4" r="A19" t="s">
        <v>150</v>
      </c>
      <c s="6" r="E19" t="n">
        <v>13000</v>
      </c>
      <c s="6" r="F19" t="n">
        <v>470758</v>
      </c>
      <c s="6" r="G19" t="n">
        <v>707196</v>
      </c>
      <c s="6" r="H19" t="n">
        <v>66188</v>
      </c>
    </row>
    <row spans="1:8" r="20">
      <c s="4" r="A20" t="s">
        <v>151</v>
      </c>
      <c s="6" r="E20" t="n">
        <v>875000</v>
      </c>
      <c s="6" r="G20" t="n">
        <v>1289149</v>
      </c>
    </row>
    <row spans="1:8" r="21">
      <c s="4" r="A21" t="s">
        <v>42</v>
      </c>
      <c s="6" r="E21" t="n">
        <v>10929</v>
      </c>
    </row>
    <row spans="1:8" r="22">
      <c s="4" r="A22" t="s">
        <v>152</v>
      </c>
      <c s="6" r="G22" t="n">
        <v>283</v>
      </c>
    </row>
    <row spans="1:8" r="23">
      <c s="4" r="A23" t="s">
        <v>153</v>
      </c>
      <c s="6" r="E23" t="n">
        <v>898929</v>
      </c>
      <c s="6" r="F23" t="n">
        <v>470758</v>
      </c>
      <c s="6" r="G23" t="n">
        <v>1996628</v>
      </c>
      <c s="6" r="H23" t="n">
        <v>1715695</v>
      </c>
    </row>
    <row spans="1:8" r="24">
      <c s="4" r="A24" t="s">
        <v>154</v>
      </c>
      <c s="6" r="E24" t="n">
        <v>-225429</v>
      </c>
      <c s="6" r="F24" t="n">
        <v>-463728</v>
      </c>
      <c s="6" r="G24" t="n">
        <v>32653</v>
      </c>
      <c s="6" r="H24" t="n">
        <v>333910</v>
      </c>
    </row>
    <row spans="1:8" r="25">
      <c s="4" r="A25" t="s">
        <v>155</v>
      </c>
      <c s="6" r="E25" t="n">
        <v>-151274</v>
      </c>
      <c s="6" r="F25" t="n">
        <v>51367</v>
      </c>
      <c s="6" r="G25" t="n">
        <v>-70651</v>
      </c>
      <c s="6" r="H25" t="n">
        <v>-1067</v>
      </c>
    </row>
    <row spans="1:8" r="26">
      <c s="4" r="A26" t="s">
        <v>156</v>
      </c>
      <c s="6" r="E26" t="n">
        <v>410601</v>
      </c>
      <c s="6" r="F26" t="n">
        <v>448599</v>
      </c>
      <c s="6" r="G26" t="n">
        <v>448599</v>
      </c>
      <c s="6" r="H26" t="n">
        <v>115756</v>
      </c>
    </row>
    <row spans="1:8" r="27">
      <c s="4" r="A27" t="s">
        <v>157</v>
      </c>
      <c s="7" r="C27" t="n">
        <v>33898</v>
      </c>
      <c s="7" r="D27" t="n">
        <v>36238</v>
      </c>
      <c s="7" r="E27" t="n">
        <v>33898</v>
      </c>
      <c s="7" r="F27" t="n">
        <v>36238</v>
      </c>
      <c s="7" r="G27" t="n">
        <v>410601</v>
      </c>
      <c s="7" r="H27" t="n">
        <v>448599</v>
      </c>
    </row>
    <row spans="1:8" r="28">
      <c r="A28" t="n"/>
    </row>
    <row spans="1:8" r="29">
      <c s="4" r="A29" t="s">
        <v>38</v>
      </c>
      <c s="4" r="B29" t="s">
        <v>73</v>
      </c>
    </row>
    <row spans="1:8" r="30">
      <c s="4" r="A30" t="s">
        <v>43</v>
      </c>
      <c s="4" r="B30" t="s">
        <v>74</v>
      </c>
    </row>
  </sheetData>
  <mergeCells count="7">
    <mergeCell ref="A1:B2"/>
    <mergeCell ref="C1:D1"/>
    <mergeCell ref="E1:F1"/>
    <mergeCell ref="G1:H1"/>
    <mergeCell ref="A28:G28"/>
    <mergeCell ref="B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400</v>
      </c>
      <c s="2" r="B1" t="s">
        <v>30</v>
      </c>
      <c s="2" r="C1" t="s">
        <v>31</v>
      </c>
    </row>
    <row spans="1:3" r="2">
      <c s="3" r="A2" t="s">
        <v>290</v>
      </c>
    </row>
    <row spans="1:3" r="3">
      <c s="4" r="A3" t="s">
        <v>401</v>
      </c>
      <c s="7" r="B3" t="n">
        <v>4880865</v>
      </c>
      <c s="7" r="C3" t="n">
        <v>26072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s="1" r="A1" t="s">
        <v>402</v>
      </c>
      <c s="2" r="B1" t="s">
        <v>93</v>
      </c>
      <c s="2" r="D1" t="s">
        <v>1</v>
      </c>
      <c s="2" r="F1" t="s">
        <v>94</v>
      </c>
    </row>
    <row spans="1:7" r="2">
      <c s="2" r="B2" t="s">
        <v>29</v>
      </c>
      <c s="2" r="C2" t="s">
        <v>95</v>
      </c>
      <c s="2" r="D2" t="s">
        <v>29</v>
      </c>
      <c s="2" r="E2" t="s">
        <v>95</v>
      </c>
      <c s="2" r="F2" t="s">
        <v>30</v>
      </c>
      <c s="2" r="G2" t="s">
        <v>31</v>
      </c>
    </row>
    <row spans="1:7" r="3">
      <c s="3" r="A3" t="s">
        <v>290</v>
      </c>
    </row>
    <row spans="1:7" r="4">
      <c s="4" r="A4" t="s">
        <v>403</v>
      </c>
      <c s="7" r="F4" t="n">
        <v>0</v>
      </c>
      <c s="7" r="G4" t="n">
        <v>66179</v>
      </c>
    </row>
    <row spans="1:7" r="5">
      <c s="4" r="A5" t="s">
        <v>404</v>
      </c>
      <c s="7" r="B5" t="n">
        <v>45126</v>
      </c>
      <c s="7" r="C5" t="n">
        <v>72864</v>
      </c>
      <c s="7" r="D5" t="n">
        <v>90252</v>
      </c>
      <c s="7" r="E5" t="n">
        <v>133584</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46"/>
    <col customWidth="1" max="2" min="2" width="21"/>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 customWidth="1" max="12" min="12" width="4"/>
    <col customWidth="1" max="13" min="13" width="14"/>
    <col customWidth="1" max="14" min="14" width="14"/>
  </cols>
  <sheetData>
    <row spans="1:14" r="1">
      <c s="1" r="A1" t="s">
        <v>405</v>
      </c>
      <c s="2" r="B1" t="s">
        <v>93</v>
      </c>
      <c s="2" r="E1" t="s">
        <v>1</v>
      </c>
      <c s="2" r="H1" t="s">
        <v>94</v>
      </c>
    </row>
    <row spans="1:14" r="2">
      <c s="2" r="B2" t="s">
        <v>29</v>
      </c>
      <c s="2" r="D2" t="s">
        <v>95</v>
      </c>
      <c s="2" r="E2" t="s">
        <v>29</v>
      </c>
      <c s="2" r="G2" t="s">
        <v>95</v>
      </c>
      <c s="2" r="H2" t="s">
        <v>30</v>
      </c>
      <c s="2" r="J2" t="s">
        <v>406</v>
      </c>
      <c s="2" r="K2" t="s">
        <v>31</v>
      </c>
      <c s="2" r="M2" t="s">
        <v>407</v>
      </c>
      <c s="2" r="N2" t="s">
        <v>408</v>
      </c>
    </row>
    <row spans="1:14" r="3">
      <c s="4" r="A3" t="s">
        <v>409</v>
      </c>
      <c s="7" r="K3" t="n">
        <v>224775</v>
      </c>
    </row>
    <row spans="1:14" r="4">
      <c s="4" r="A4" t="s">
        <v>65</v>
      </c>
      <c s="4" r="B4" t="s">
        <v>39</v>
      </c>
      <c s="4" r="C4" t="s">
        <v>38</v>
      </c>
      <c s="4" r="E4" t="s">
        <v>39</v>
      </c>
      <c s="4" r="F4" t="s">
        <v>38</v>
      </c>
      <c s="4" r="H4" t="s">
        <v>39</v>
      </c>
      <c s="4" r="I4" t="s">
        <v>38</v>
      </c>
      <c s="4" r="K4" t="s">
        <v>39</v>
      </c>
      <c s="4" r="L4" t="s">
        <v>38</v>
      </c>
      <c s="7" r="M4" t="n">
        <v>584415</v>
      </c>
    </row>
    <row spans="1:14" r="5">
      <c s="4" r="A5" t="s">
        <v>410</v>
      </c>
      <c s="7" r="H5" t="n">
        <v>281520</v>
      </c>
      <c s="6" r="K5" t="n">
        <v>87662</v>
      </c>
    </row>
    <row spans="1:14" r="6">
      <c s="4" r="A6" t="s">
        <v>411</v>
      </c>
      <c s="7" r="N6" t="n">
        <v>7931</v>
      </c>
    </row>
    <row spans="1:14" r="7">
      <c s="4" r="A7" t="s">
        <v>412</v>
      </c>
      <c s="6" r="E7" t="n">
        <v>16530</v>
      </c>
    </row>
    <row spans="1:14" r="8">
      <c s="4" r="A8" t="s">
        <v>413</v>
      </c>
    </row>
    <row spans="1:14" r="9">
      <c s="4" r="A9" t="s">
        <v>409</v>
      </c>
      <c s="7" r="K9" t="n">
        <v>224775</v>
      </c>
    </row>
    <row spans="1:14" r="10">
      <c s="4" r="A10" t="s">
        <v>410</v>
      </c>
      <c s="7" r="B10" t="n">
        <v>67689</v>
      </c>
      <c s="7" r="D10" t="n">
        <v>72864</v>
      </c>
      <c s="7" r="E10" t="n">
        <v>135378</v>
      </c>
      <c s="7" r="G10" t="n">
        <v>145728</v>
      </c>
    </row>
    <row spans="1:14" r="11">
      <c s="4" r="A11" t="s">
        <v>411</v>
      </c>
      <c s="7" r="M11" t="n">
        <v>584415</v>
      </c>
    </row>
    <row spans="1:14" r="12">
      <c s="4" r="A12" t="s">
        <v>414</v>
      </c>
    </row>
    <row spans="1:14" r="13">
      <c s="4" r="A13" t="s">
        <v>412</v>
      </c>
      <c s="7" r="J13" t="n">
        <v>7931</v>
      </c>
    </row>
    <row spans="1:14" r="14">
      <c r="A14" t="n"/>
    </row>
    <row spans="1:14" r="15">
      <c s="4" r="A15" t="s">
        <v>38</v>
      </c>
      <c s="4" r="B15" t="s">
        <v>79</v>
      </c>
    </row>
  </sheetData>
  <mergeCells count="10">
    <mergeCell ref="A1:A2"/>
    <mergeCell ref="B1:D1"/>
    <mergeCell ref="E1:G1"/>
    <mergeCell ref="H1:L1"/>
    <mergeCell ref="B2:C2"/>
    <mergeCell ref="E2:F2"/>
    <mergeCell ref="H2:I2"/>
    <mergeCell ref="K2:L2"/>
    <mergeCell ref="A14:N14"/>
    <mergeCell ref="B15:N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s="1" r="A1" t="s">
        <v>415</v>
      </c>
      <c s="2" r="B1" t="s">
        <v>29</v>
      </c>
      <c s="2" r="C1" t="s">
        <v>30</v>
      </c>
      <c s="2" r="D1" t="s">
        <v>31</v>
      </c>
    </row>
    <row spans="1:4" r="2">
      <c s="3" r="A2" t="s">
        <v>290</v>
      </c>
    </row>
    <row spans="1:4" r="3">
      <c s="4" r="A3" t="s">
        <v>62</v>
      </c>
      <c s="7" r="B3" t="n">
        <v>11542487</v>
      </c>
      <c s="7" r="C3" t="n">
        <v>9228774</v>
      </c>
      <c s="7" r="D3" t="n">
        <v>40429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s>
  <sheetData>
    <row spans="1:5" r="1">
      <c s="1" r="A1" t="s">
        <v>416</v>
      </c>
      <c s="2" r="C1" t="s">
        <v>29</v>
      </c>
      <c s="2" r="D1" t="s">
        <v>30</v>
      </c>
      <c s="2" r="E1" t="s">
        <v>31</v>
      </c>
    </row>
    <row spans="1:5" r="2">
      <c s="3" r="A2" t="s">
        <v>290</v>
      </c>
    </row>
    <row spans="1:5" r="3">
      <c s="4" r="A3" t="s">
        <v>46</v>
      </c>
      <c s="4" r="B3" t="s">
        <v>38</v>
      </c>
      <c s="7" r="C3" t="n">
        <v>542294</v>
      </c>
      <c s="4" r="D3" t="s">
        <v>39</v>
      </c>
      <c s="4" r="E3" t="s">
        <v>39</v>
      </c>
    </row>
    <row spans="1:5" r="4">
      <c s="4" r="A4" t="s">
        <v>417</v>
      </c>
      <c s="7" r="C4" t="n">
        <v>1072452</v>
      </c>
    </row>
    <row spans="1:5" r="5">
      <c r="A5" t="n"/>
    </row>
    <row spans="1:5" r="6">
      <c s="4" r="A6" t="s">
        <v>38</v>
      </c>
      <c s="4" r="B6" t="s">
        <v>74</v>
      </c>
    </row>
  </sheetData>
  <mergeCells count="3">
    <mergeCell ref="A1:B1"/>
    <mergeCell ref="A5:D5"/>
    <mergeCell ref="B6:D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8</v>
      </c>
      <c s="2" r="B1" t="s">
        <v>1</v>
      </c>
    </row>
    <row spans="1:3" r="2">
      <c s="2" r="B2" t="s">
        <v>29</v>
      </c>
      <c s="2" r="C2" t="s">
        <v>30</v>
      </c>
    </row>
    <row spans="1:3" r="3">
      <c s="3" r="A3" t="s">
        <v>290</v>
      </c>
    </row>
    <row spans="1:3" r="4">
      <c s="4" r="A4" t="s">
        <v>419</v>
      </c>
      <c s="6" r="B4" t="n">
        <v>200500</v>
      </c>
      <c s="6" r="C4" t="n">
        <v>167500</v>
      </c>
    </row>
    <row spans="1:3" r="5">
      <c s="4" r="A5" t="s">
        <v>389</v>
      </c>
      <c s="9" r="B5" t="n">
        <v>0.0001</v>
      </c>
      <c s="9" r="C5" t="n">
        <v>0.0001</v>
      </c>
    </row>
    <row spans="1:3" r="6">
      <c s="4" r="A6" t="s">
        <v>420</v>
      </c>
      <c s="6" r="B6" t="n">
        <v>200500</v>
      </c>
      <c s="6" r="C6" t="n">
        <v>167500</v>
      </c>
    </row>
    <row spans="1:3" r="7">
      <c s="4" r="A7" t="s">
        <v>421</v>
      </c>
      <c s="6" r="B7" t="n">
        <v>33000</v>
      </c>
    </row>
    <row spans="1:3" r="8">
      <c s="4" r="A8" t="s">
        <v>422</v>
      </c>
      <c s="6" r="B8" t="n">
        <v>3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3</v>
      </c>
      <c s="2" r="B1" t="s">
        <v>1</v>
      </c>
    </row>
    <row spans="1:3" r="2">
      <c s="2" r="B2" t="s">
        <v>29</v>
      </c>
      <c s="2" r="C2" t="s">
        <v>30</v>
      </c>
    </row>
    <row spans="1:3" r="3">
      <c s="3" r="A3" t="s">
        <v>290</v>
      </c>
    </row>
    <row spans="1:3" r="4">
      <c s="4" r="A4" t="s">
        <v>424</v>
      </c>
      <c s="6" r="B4" t="n">
        <v>325245</v>
      </c>
      <c s="6" r="C4" t="n">
        <v>271742</v>
      </c>
    </row>
    <row spans="1:3" r="5">
      <c s="4" r="A5" t="s">
        <v>425</v>
      </c>
      <c s="9" r="B5" t="n">
        <v>1.003</v>
      </c>
      <c s="9" r="C5" t="n">
        <v>1.2</v>
      </c>
    </row>
    <row spans="1:3" r="6">
      <c s="4" r="A6" t="s">
        <v>426</v>
      </c>
      <c s="6" r="B6" t="n">
        <v>53503</v>
      </c>
    </row>
    <row spans="1:3" r="7">
      <c s="4" r="A7" t="s">
        <v>427</v>
      </c>
      <c s="9" r="B7" t="n">
        <v>-0.1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428</v>
      </c>
      <c s="2" r="B1" t="s">
        <v>93</v>
      </c>
    </row>
    <row spans="1:4" r="2">
      <c s="2" r="B2" t="s">
        <v>29</v>
      </c>
      <c s="2" r="C2" t="s">
        <v>311</v>
      </c>
      <c s="2" r="D2" t="s">
        <v>30</v>
      </c>
    </row>
    <row spans="1:4" r="3">
      <c s="3" r="A3" t="s">
        <v>290</v>
      </c>
    </row>
    <row spans="1:4" r="4">
      <c s="4" r="A4" t="s">
        <v>429</v>
      </c>
      <c s="6" r="B4" t="n">
        <v>215469</v>
      </c>
      <c s="6" r="C4" t="n">
        <v>454860</v>
      </c>
      <c s="6" r="D4" t="n">
        <v>380000</v>
      </c>
    </row>
    <row spans="1:4" r="5">
      <c s="4" r="A5" t="s">
        <v>430</v>
      </c>
      <c s="9" r="B5" t="n">
        <v>0.8007</v>
      </c>
      <c s="9" r="C5" t="n">
        <v>0.803</v>
      </c>
    </row>
    <row spans="1:4" r="6">
      <c s="4" r="A6" t="s">
        <v>431</v>
      </c>
      <c s="6" r="C6" t="n">
        <v>74860</v>
      </c>
    </row>
    <row spans="1:4" r="7">
      <c s="4" r="A7" t="s">
        <v>432</v>
      </c>
      <c s="9" r="C7" t="n">
        <v>-0.197</v>
      </c>
    </row>
    <row spans="1:4" r="8">
      <c s="4" r="A8" t="s">
        <v>433</v>
      </c>
      <c s="7" r="B8" t="n">
        <v>-15569</v>
      </c>
    </row>
    <row spans="1:4" r="9">
      <c s="4" r="A9" t="s">
        <v>434</v>
      </c>
      <c s="9" r="B9" t="n">
        <v>0.835</v>
      </c>
    </row>
    <row spans="1:4" r="10">
      <c s="4" r="A10" t="s">
        <v>435</v>
      </c>
      <c s="7" r="B10" t="n">
        <v>-223822</v>
      </c>
    </row>
    <row spans="1:4" r="11">
      <c s="4" r="A11" t="s">
        <v>436</v>
      </c>
      <c s="9" r="B11" t="n">
        <v>0.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r="A1" t="s">
        <v>158</v>
      </c>
      <c s="2" r="B1" t="s">
        <v>1</v>
      </c>
      <c s="2" r="C1" t="s">
        <v>94</v>
      </c>
    </row>
    <row spans="1:3" r="2">
      <c s="2" r="B2" t="s">
        <v>29</v>
      </c>
      <c s="2" r="C2" t="s">
        <v>30</v>
      </c>
    </row>
    <row spans="1:3" r="3">
      <c s="3" r="A3" t="s">
        <v>159</v>
      </c>
    </row>
    <row spans="1:3" r="4">
      <c s="4" r="A4" t="s">
        <v>158</v>
      </c>
      <c s="4" r="B4" t="s">
        <v>160</v>
      </c>
      <c s="4" r="C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62</v>
      </c>
      <c s="2" r="B1" t="s">
        <v>1</v>
      </c>
      <c s="2" r="C1" t="s">
        <v>94</v>
      </c>
    </row>
    <row spans="1:3" r="2">
      <c s="2" r="B2" t="s">
        <v>29</v>
      </c>
      <c s="2" r="C2" t="s">
        <v>30</v>
      </c>
    </row>
    <row spans="1:3" r="3">
      <c s="3" r="A3" t="s">
        <v>159</v>
      </c>
    </row>
    <row spans="1:3" r="4">
      <c s="4" r="A4" t="s">
        <v>162</v>
      </c>
      <c s="4" r="B4" t="s">
        <v>163</v>
      </c>
      <c s="4" r="C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spans="1:3" r="1">
      <c s="1" r="A1" t="s">
        <v>69</v>
      </c>
      <c s="2" r="B1" t="s">
        <v>1</v>
      </c>
      <c s="2" r="C1" t="s">
        <v>94</v>
      </c>
    </row>
    <row spans="1:3" r="2">
      <c s="2" r="B2" t="s">
        <v>29</v>
      </c>
      <c s="2" r="C2" t="s">
        <v>30</v>
      </c>
    </row>
    <row spans="1:3" r="3">
      <c s="3" r="A3" t="s">
        <v>159</v>
      </c>
    </row>
    <row spans="1:3" r="4">
      <c s="4" r="A4" t="s">
        <v>69</v>
      </c>
      <c s="4" r="B4" t="s">
        <v>165</v>
      </c>
      <c s="4" r="C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Biotricity, Inc. - Balance Shee</vt:lpstr>
      <vt:lpstr>Statement of Financial Position</vt:lpstr>
      <vt:lpstr>Biotricity, Inc. - Statements o</vt:lpstr>
      <vt:lpstr>Biotricity, Inc. Statements of </vt:lpstr>
      <vt:lpstr>Biotricity, Inc. - Statements 6</vt:lpstr>
      <vt:lpstr>Nature of Operations</vt:lpstr>
      <vt:lpstr>Basis of Presentation and Measu</vt:lpstr>
      <vt:lpstr>Going Concern</vt:lpstr>
      <vt:lpstr>Summary of Significant Accounti</vt:lpstr>
      <vt:lpstr>Equipment</vt:lpstr>
      <vt:lpstr>Due To A Stockholder</vt:lpstr>
      <vt:lpstr>Accounts Payable and Accrued Li</vt:lpstr>
      <vt:lpstr>Convertible Promissory Notes</vt:lpstr>
      <vt:lpstr>Derivative Liabilities</vt:lpstr>
      <vt:lpstr>Stockholders' Deficiency</vt:lpstr>
      <vt:lpstr>Income Taxes</vt:lpstr>
      <vt:lpstr>Related Party Transactions</vt:lpstr>
      <vt:lpstr>Commitments</vt:lpstr>
      <vt:lpstr>Subsequent Events</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Equipment_ Property, Plant and </vt:lpstr>
      <vt:lpstr>Accounts Payable and Accrued 35</vt:lpstr>
      <vt:lpstr>Convertible Promissory Notes_ C</vt:lpstr>
      <vt:lpstr>Derivative Liabilities_ Schedul</vt:lpstr>
      <vt:lpstr>Derivative Liabilities_ Sched38</vt:lpstr>
      <vt:lpstr>Stockholders' Deficiency_ Sched</vt:lpstr>
      <vt:lpstr>Stockholders' Deficiency_ Sch40</vt:lpstr>
      <vt:lpstr>Income Taxes_ Schedule of Effec</vt:lpstr>
      <vt:lpstr>Income Taxes_ Schedule of Defer</vt:lpstr>
      <vt:lpstr>Convertible Promissory Notes_43</vt:lpstr>
      <vt:lpstr>Derivative Liabilities_ Sched44</vt:lpstr>
      <vt:lpstr>Stockholders' Deficiency_ Sch45</vt:lpstr>
      <vt:lpstr>Stockholders' Deficiency_ Sch46</vt:lpstr>
      <vt:lpstr>Stockholders' Deficiency_ Sch47</vt:lpstr>
      <vt:lpstr>Nature of Operations (Details)</vt:lpstr>
      <vt:lpstr>Equipment_ Property, Plant an49</vt:lpstr>
      <vt:lpstr>Accounts Payable and Accrued 50</vt:lpstr>
      <vt:lpstr>Convertible Promissory Notes (D</vt:lpstr>
      <vt:lpstr>Convertible Promissory Notes_52</vt:lpstr>
      <vt:lpstr>Derivative Liabilities_ Sched53</vt:lpstr>
      <vt:lpstr>Derivative Liabilities_ Sched54</vt:lpstr>
      <vt:lpstr>Stockholders' Deficiency (Detai</vt:lpstr>
      <vt:lpstr>Stockholders' Deficiency_ Sch56</vt:lpstr>
      <vt:lpstr>Stockholders' Deficiency_ Sch57</vt:lpstr>
      <vt:lpstr>Income Taxes_ Schedule of Eff58</vt:lpstr>
      <vt:lpstr>Income Taxes_ Schedule of Def59</vt:lpstr>
      <vt:lpstr>Income Taxes (Details)</vt:lpstr>
      <vt:lpstr>Related Party Transactions (Det</vt:lpstr>
      <vt:lpstr>Commitments (Details)</vt:lpstr>
      <vt:lpstr>Going Concern (Details)</vt:lpstr>
      <vt:lpstr>Derivative Liabilities_ Sched64</vt:lpstr>
      <vt:lpstr>Stockholders' Deficiency_ Sch65</vt:lpstr>
      <vt:lpstr>Stockholders' Deficiency_ Sch66</vt:lpstr>
      <vt:lpstr>Stockholders' Deficiency_ Sch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07:38Z</dcterms:created>
  <dcterms:modified xmlns:dcterms="http://purl.org/dc/terms/" xmlns:xsi="http://www.w3.org/2001/XMLSchema-instance" xsi:type="dcterms:W3CDTF">2016-08-22T16:07:38Z</dcterms:modified>
  <dc:title xmlns:dc="http://purl.org/dc/elements/1.1/">Untitled</dc:title>
  <dc:description xmlns:dc="http://purl.org/dc/elements/1.1/"/>
  <dc:subject xmlns:dc="http://purl.org/dc/elements/1.1/"/>
  <cp:keywords/>
  <cp:category/>
</cp:coreProperties>
</file>